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Basis of Presentation and Conso" sheetId="9" r:id="rId9"/>
    <s:sheet name="Line of Business" sheetId="10" r:id="rId10"/>
    <s:sheet name="Summary of Significant Accounti" sheetId="11" r:id="rId11"/>
    <s:sheet name="Acquisitions" sheetId="12" r:id="rId12"/>
    <s:sheet name="Property and Equipment" sheetId="13" r:id="rId13"/>
    <s:sheet name="Intangible Assets and Goodwill" sheetId="14" r:id="rId14"/>
    <s:sheet name="Loans Payable" sheetId="15" r:id="rId15"/>
    <s:sheet name="Commitments and Contingencies" sheetId="16" r:id="rId16"/>
    <s:sheet name="Stockholders' Equity" sheetId="17" r:id="rId17"/>
    <s:sheet name="Share-Based Payments" sheetId="18" r:id="rId18"/>
    <s:sheet name="Income Taxes" sheetId="19" r:id="rId19"/>
    <s:sheet name="Related Party Transactions" sheetId="20" r:id="rId20"/>
    <s:sheet name="Fair Value Measurement" sheetId="21" r:id="rId21"/>
    <s:sheet name="Subsequent Events" sheetId="22" r:id="rId22"/>
    <s:sheet name="Summary of Significant Accoun23" sheetId="23" r:id="rId23"/>
    <s:sheet name="Acquisitions (Tables)" sheetId="24" r:id="rId24"/>
    <s:sheet name="Property and Equipment (Tables)" sheetId="25" r:id="rId25"/>
    <s:sheet name="Intangible Assets and Goodwill " sheetId="26" r:id="rId26"/>
    <s:sheet name="Loans Payable (Tables)" sheetId="27" r:id="rId27"/>
    <s:sheet name="Commitments and Contingencies (" sheetId="28" r:id="rId28"/>
    <s:sheet name="Share-Based Payments (Tables)" sheetId="29" r:id="rId29"/>
    <s:sheet name="Income Taxes (Tables)" sheetId="30" r:id="rId30"/>
    <s:sheet name="Fair Value Measurement (Tables)" sheetId="31" r:id="rId31"/>
    <s:sheet name="Basis of Presentation and Con32" sheetId="32" r:id="rId32"/>
    <s:sheet name="Summary of Significant Accoun33" sheetId="33" r:id="rId33"/>
    <s:sheet name="Acquisitions - Summary of Acqui" sheetId="34" r:id="rId34"/>
    <s:sheet name="Acquisitions - Narrative (Detai" sheetId="35" r:id="rId35"/>
    <s:sheet name="Property and Equipment (Details" sheetId="36" r:id="rId36"/>
    <s:sheet name="Intangible Assets and Goodwil37" sheetId="37" r:id="rId37"/>
    <s:sheet name="Intangible Assets and Goodwil38" sheetId="38" r:id="rId38"/>
    <s:sheet name="Intangible Assets and Goodwil39" sheetId="39" r:id="rId39"/>
    <s:sheet name="Loans Payable (Summary of Loans" sheetId="40" r:id="rId40"/>
    <s:sheet name="Loans Payable (Term Loan Agreem" sheetId="41" r:id="rId41"/>
    <s:sheet name="Loans Payable (Line of Credit P" sheetId="42" r:id="rId42"/>
    <s:sheet name="Loans Payable (Unsecured Demand" sheetId="43" r:id="rId43"/>
    <s:sheet name="Loans Payable (Line of Credit G" sheetId="44" r:id="rId44"/>
    <s:sheet name="Commitments and Contingencies45" sheetId="45" r:id="rId45"/>
    <s:sheet name="Commitments and Contingencies46" sheetId="46" r:id="rId46"/>
    <s:sheet name="Stockholders' Equity (Series A " sheetId="47" r:id="rId47"/>
    <s:sheet name="Stockholders' Equity (Series B " sheetId="48" r:id="rId48"/>
    <s:sheet name="Stockholders' Equity (Series C " sheetId="49" r:id="rId49"/>
    <s:sheet name="Stockholders' Equity (Securitie" sheetId="50" r:id="rId50"/>
    <s:sheet name="Stockholders' Equity (Public Of" sheetId="51" r:id="rId51"/>
    <s:sheet name="Share-Based Payments (Restricte" sheetId="52" r:id="rId52"/>
    <s:sheet name="Share-Based Payments (Stock Opt" sheetId="53" r:id="rId53"/>
    <s:sheet name="Share-Based Payments (Assumptio" sheetId="54" r:id="rId54"/>
    <s:sheet name="Share-Based Payments (Narrative" sheetId="55" r:id="rId55"/>
    <s:sheet name="Income Taxes (Reconciliation of" sheetId="56" r:id="rId56"/>
    <s:sheet name="Income Taxes (Deferred Tax Asse" sheetId="57" r:id="rId57"/>
    <s:sheet name="Income Taxes (Narrative) (Detai" sheetId="58" r:id="rId58"/>
    <s:sheet name="Related Party Transactions (Det" sheetId="59" r:id="rId59"/>
    <s:sheet name="Fair Value Measurement (Narrati" sheetId="60" r:id="rId60"/>
    <s:sheet name="Fair Value Measurement (Fair Va"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Jun. 30, 2015</t>
  </si>
  <si>
    <t>Sep. 15, 2015</t>
  </si>
  <si>
    <t>Dec. 31, 2014</t>
  </si>
  <si>
    <t>Document And Entity Information</t>
  </si>
  <si>
    <t>Entity Registrant Name</t>
  </si>
  <si>
    <t>Viggle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4</t>
  </si>
  <si>
    <t>Current assets:</t>
  </si>
  <si>
    <t>Cash and cash equivalents</t>
  </si>
  <si>
    <t>Accounts receivable (net of allowance for doubtful accounts of $95 at June 30, 2015 and 2014)</t>
  </si>
  <si>
    <t>Prepaid expenses</t>
  </si>
  <si>
    <t>Other receivables</t>
  </si>
  <si>
    <t>Restricted cash</t>
  </si>
  <si>
    <t>Total current assets</t>
  </si>
  <si>
    <t>Property &amp; equipment, net</t>
  </si>
  <si>
    <t>Intangible assets, net</t>
  </si>
  <si>
    <t>Goodwill</t>
  </si>
  <si>
    <t>Other assets</t>
  </si>
  <si>
    <t>Total assets</t>
  </si>
  <si>
    <t>Current liabilities:</t>
  </si>
  <si>
    <t>Accounts payable and accrued expenses</t>
  </si>
  <si>
    <t>Reward points payable</t>
  </si>
  <si>
    <t>Contingent consideration liability</t>
  </si>
  <si>
    <t>Common stock warrant liability</t>
  </si>
  <si>
    <t>Deferred revenue</t>
  </si>
  <si>
    <t>Current portion of loans payable</t>
  </si>
  <si>
    <t>Total current liabilities</t>
  </si>
  <si>
    <t>Loans payable, less current portion</t>
  </si>
  <si>
    <t>Other long-term liabilities</t>
  </si>
  <si>
    <t>Total liabilities</t>
  </si>
  <si>
    <t>Commitments and contingencies</t>
  </si>
  <si>
    <t>Stockholders' equity:</t>
  </si>
  <si>
    <t>Common stock, $0.001 par value: authorized 300,000,000 shares, issued and outstanding 23,383,125 and 15,743,541 shares as of June 30, 2015 and 2014, respectively</t>
  </si>
  <si>
    <t>Additional paid-in-capital</t>
  </si>
  <si>
    <t>Treasury stock, 215,164 and 211,414 shares at June 30, 2015 and 2014, respectively</t>
  </si>
  <si>
    <t>Accumulated deficit</t>
  </si>
  <si>
    <t>Total stockholders' equity</t>
  </si>
  <si>
    <t>Total liabilities, convertible redeemable preferred stock and stockholders' equity</t>
  </si>
  <si>
    <t>Series A Convertible Redeemable Preferred Stock</t>
  </si>
  <si>
    <t>Convertible Redeemable Preferred Stock</t>
  </si>
  <si>
    <t>Series C Convertible Redeemable Preferred Stock</t>
  </si>
  <si>
    <t>Series B Convertible Preferred Stock</t>
  </si>
  <si>
    <t>Series B Convertible Preferred Stock, $1,000 stated value, authorized 50,000 shares, issued and outstanding -0- shares as of June 30, 2015 and 2014</t>
  </si>
  <si>
    <t>CONSOLIDATED BALANCE SHEETS (Parenthetical) - USD ($) $ in Thousands</t>
  </si>
  <si>
    <t>Allowance for doubtful accounts</t>
  </si>
  <si>
    <t>Common stock, par value (usd per share)</t>
  </si>
  <si>
    <t>Common stock, shares authorized</t>
  </si>
  <si>
    <t>Common stock, shares issued</t>
  </si>
  <si>
    <t>Common stock, shares outstanding</t>
  </si>
  <si>
    <t>Treasury stock, shares</t>
  </si>
  <si>
    <t>Temporary equity, stated value (usd per share)</t>
  </si>
  <si>
    <t>Temporary equity, shares authorized</t>
  </si>
  <si>
    <t>Temporary equity, shares issued</t>
  </si>
  <si>
    <t>Temporary equity, shares outstanding</t>
  </si>
  <si>
    <t>Preferred stock, par value (usd per share)</t>
  </si>
  <si>
    <t>Preferred stock, shares authorized</t>
  </si>
  <si>
    <t>Preferred Stock, shares issued</t>
  </si>
  <si>
    <t>Preferred stock, shares outstanding</t>
  </si>
  <si>
    <t>CONSOLIDATED STATEMENTS OF OPERATIONS - USD ($) $ in Thousands</t>
  </si>
  <si>
    <t>Income Statement [Abstract]</t>
  </si>
  <si>
    <t>Revenues</t>
  </si>
  <si>
    <t>Cost of watchpoints and engagement points</t>
  </si>
  <si>
    <t>Selling, general and administrative expenses</t>
  </si>
  <si>
    <t>Operating loss</t>
  </si>
  <si>
    <t>Other expense:</t>
  </si>
  <si>
    <t>Other income, net</t>
  </si>
  <si>
    <t>Interest expense, net</t>
  </si>
  <si>
    <t>Total other expense</t>
  </si>
  <si>
    <t>Net loss before provision for income taxes</t>
  </si>
  <si>
    <t>Income tax expense</t>
  </si>
  <si>
    <t>Net loss</t>
  </si>
  <si>
    <t>Accretion of Convertible Redeemable Preferred Stock</t>
  </si>
  <si>
    <t>Undeclared Series C Convertible Redeemable Preferred Stock Dividend</t>
  </si>
  <si>
    <t>Net loss attributable to common stockholders</t>
  </si>
  <si>
    <t>Net loss per common share attributable to common stockholders - basic and diluted</t>
  </si>
  <si>
    <t>Weighted average common shares outstanding - basic and diluted</t>
  </si>
  <si>
    <t>CONSOLIDATED STATEMENTS OF STOCKHOLDERS' EQUITY (DEFICIT) - USD ($) $ in Thousands</t>
  </si>
  <si>
    <t>Total</t>
  </si>
  <si>
    <t>Preferred Stock Exchanged for Common Shares and Warrants</t>
  </si>
  <si>
    <t>Exchange of Class A and Class B Preferred Stock for Common Stock</t>
  </si>
  <si>
    <t>Public Offering</t>
  </si>
  <si>
    <t>Anti-Dilution Provision for Acquisition</t>
  </si>
  <si>
    <t>Stock Options</t>
  </si>
  <si>
    <t>Common Stock</t>
  </si>
  <si>
    <t>Common StockExchange of Class A and Class B Preferred Stock for Common Stock</t>
  </si>
  <si>
    <t>Common StockPublic Offering</t>
  </si>
  <si>
    <t>Common StockAnti-Dilution Provision for Acquisition</t>
  </si>
  <si>
    <t>Class B Preferred Stock</t>
  </si>
  <si>
    <t>Class B Preferred StockPreferred Stock Exchanged for Common Shares and Warrants</t>
  </si>
  <si>
    <t>Class B Preferred StockExchange of Class A and Class B Preferred Stock for Common Stock</t>
  </si>
  <si>
    <t>Additional Paid-In Capital</t>
  </si>
  <si>
    <t>Additional Paid-In CapitalPreferred Stock Exchanged for Common Shares and Warrants</t>
  </si>
  <si>
    <t>Additional Paid-In CapitalExchange of Class A and Class B Preferred Stock for Common Stock</t>
  </si>
  <si>
    <t>Additional Paid-In CapitalPublic Offering</t>
  </si>
  <si>
    <t>Additional Paid-In CapitalAnti-Dilution Provision for Acquisition</t>
  </si>
  <si>
    <t>Additional Paid-In CapitalStock Options</t>
  </si>
  <si>
    <t>Treasury Stock</t>
  </si>
  <si>
    <t>Treasury StockPreferred Stock Exchanged for Common Shares and Warrants</t>
  </si>
  <si>
    <t>Due from Executive Officer</t>
  </si>
  <si>
    <t>Accumulated Deficit</t>
  </si>
  <si>
    <t>Wetpaint.com Inc.</t>
  </si>
  <si>
    <t>Wetpaint.com Inc.Common Stock</t>
  </si>
  <si>
    <t>Wetpaint.com Inc.Additional Paid-In Capital</t>
  </si>
  <si>
    <t>Dijit</t>
  </si>
  <si>
    <t>DijitAdditional Paid-In Capital</t>
  </si>
  <si>
    <t>Choose Digital</t>
  </si>
  <si>
    <t>Choose DigitalCommon Stock</t>
  </si>
  <si>
    <t>Choose DigitalAdditional Paid-In Capital</t>
  </si>
  <si>
    <t>Beginning balance at Jun. 30, 2013</t>
  </si>
  <si>
    <t>Increase (Decrease) in Stockholders' Equity [Roll Forward]</t>
  </si>
  <si>
    <t>Compensation charge for warrants issued in connection with borrowing on line of credit</t>
  </si>
  <si>
    <t>Preferred stock issued in exchange for $20M 8% Note and common shares</t>
  </si>
  <si>
    <t>Preferred stock issued</t>
  </si>
  <si>
    <t>Rescission of shares in exchange for warrants</t>
  </si>
  <si>
    <t>Stock compensation expense in connection with issuance of preferred stock in exchange for convertible note, common shares and warrants</t>
  </si>
  <si>
    <t>Extinguishment of embedded derivative within convertible debt</t>
  </si>
  <si>
    <t>Extinguishment of a portion of common stock warrant liability</t>
  </si>
  <si>
    <t>Shares issued for acquisition</t>
  </si>
  <si>
    <t>Shares issued</t>
  </si>
  <si>
    <t>Purchase of common shares from former officer</t>
  </si>
  <si>
    <t>Interest income on note receivable from Executive Officer</t>
  </si>
  <si>
    <t>Payment of note receivable from Executive Officer</t>
  </si>
  <si>
    <t>Interest income on note receivable from shareholders</t>
  </si>
  <si>
    <t>Accretion of Series A Convertible Redeemable Preferred Stock</t>
  </si>
  <si>
    <t>Employee stock options share based compensation</t>
  </si>
  <si>
    <t>Restricted stock - share based compensation</t>
  </si>
  <si>
    <t>Ending balance at Jun. 30, 2014</t>
  </si>
  <si>
    <t>Undeclared Series C Preferred Stock Dividend</t>
  </si>
  <si>
    <t>Common stock issued for services</t>
  </si>
  <si>
    <t>Common stock issued in settlement of Blue Spike litigation</t>
  </si>
  <si>
    <t>Share based compensation in connection with Securities Purchase Agreement</t>
  </si>
  <si>
    <t>Ending balance at Jun. 30, 2015</t>
  </si>
  <si>
    <t>CONSOLIDATED STATEMENTS OF STOCKHOLDERS' EQUITY (DEFICIT) (Parenthetical) - Jun. 30, 2014 - $20,000 Line of Credit Note - USD ($)</t>
  </si>
  <si>
    <t>Maximum borrowing capacity</t>
  </si>
  <si>
    <t>Interest rate</t>
  </si>
  <si>
    <t>8.00%</t>
  </si>
  <si>
    <t>CONSOLIDATED STATEMENTS OF CASH FLOWS - USD ($) $ in Thousands</t>
  </si>
  <si>
    <t>Operating activities:</t>
  </si>
  <si>
    <t>Adjustments to reconcile net loss to net cash used in operating activities:</t>
  </si>
  <si>
    <t>Restricted stock based compensation</t>
  </si>
  <si>
    <t>Employee stock options - share based compensation</t>
  </si>
  <si>
    <t>Share based compensation in connection with securities purchase agreement</t>
  </si>
  <si>
    <t>Write-off of certain intangible assets related to Choose Digital</t>
  </si>
  <si>
    <t>Stock issued for services</t>
  </si>
  <si>
    <t>Stock issued in settlement of litigation</t>
  </si>
  <si>
    <t>Stock compensation in connection with line of credit borrowing</t>
  </si>
  <si>
    <t>Compensation charge in connection with issuance of preferred stock in exchange for $20M 8% Note, common shares and warrants</t>
  </si>
  <si>
    <t>Decrease in fair value of convertible debt embedded derivative</t>
  </si>
  <si>
    <t>Decrease in fair value of common stock warrants</t>
  </si>
  <si>
    <t>Increase (decrease) in fair value of contingent consideration related to acquisitions</t>
  </si>
  <si>
    <t>Accretion of note discount</t>
  </si>
  <si>
    <t>Depreciation and amortization</t>
  </si>
  <si>
    <t>Interest income on notes receivable from shareholders and officer</t>
  </si>
  <si>
    <t>Changes in operating assets and liabilities:</t>
  </si>
  <si>
    <t>Accounts receivable</t>
  </si>
  <si>
    <t>Other</t>
  </si>
  <si>
    <t>Net cash used in operating activities</t>
  </si>
  <si>
    <t>Investing activities:</t>
  </si>
  <si>
    <t>Cash paid for acquisitions, net of cash acquired</t>
  </si>
  <si>
    <t>Purchase of property and equipment</t>
  </si>
  <si>
    <t>Capitalized software costs</t>
  </si>
  <si>
    <t>Repayment of Recapitalization Note from Executive Officer</t>
  </si>
  <si>
    <t>Net cash (used in) provided by investing activities</t>
  </si>
  <si>
    <t>Financing activities:</t>
  </si>
  <si>
    <t>Issuance of common stock and warrants for cash</t>
  </si>
  <si>
    <t>Proceeds from loans</t>
  </si>
  <si>
    <t>Repayments on loans</t>
  </si>
  <si>
    <t>Sale of Class C Convertible Redeemable Preferred Stock</t>
  </si>
  <si>
    <t>Term loan agreement security interest</t>
  </si>
  <si>
    <t>Net cash provided by financing activities</t>
  </si>
  <si>
    <t>Net increase (decrease) in cash</t>
  </si>
  <si>
    <t>Cash at beginning of period</t>
  </si>
  <si>
    <t>Cash at end of period</t>
  </si>
  <si>
    <t>Supplemental cash flow information:</t>
  </si>
  <si>
    <t>Cash paid during the year for interest</t>
  </si>
  <si>
    <t>Non-Cash investing activities:</t>
  </si>
  <si>
    <t>Landlord lease incentive build-out allowance</t>
  </si>
  <si>
    <t>PIPE Exchanges</t>
  </si>
  <si>
    <t>CONSOLIDATED STATEMENTS OF CASH FLOWS (Parenthetical) - Jun. 30, 2014 - $20,000 Line of Credit Note - USD ($)</t>
  </si>
  <si>
    <t>Basis of Presentation and Consolidation</t>
  </si>
  <si>
    <t>Organization, Consolidation and Presentation of Financial Statements [Abstract]</t>
  </si>
  <si>
    <t>Basis of Presentation and Consolidation The consolidated financial statements include the accounts of Viggle Inc., and its wholly-owned subsidiaries. The Company has 9 wholly-owned subsidiaries, Function(x) Inc., Project Oda, Inc., Sports Hero Inc., Loyalize Inc., Viggle Media Inc., VX Acquisition Corp., Viggle Merger Sub II Inc., Wetpaint.com, Inc., and Choose Digital Inc., each a Delaware corporation. All intercompany transactions and balances have been eliminated. On March 19, 2014, the Company effectuated a 1-for-80 reverse stock split (the “ 1-for-80 Reverse Split”). Under the terms of the 1-for-80 Reverse Split, each share of common stock, issued and outstanding as of such effective date, was automatically reclassified and changed into one-eightieth of one share of common stock, without any action by the stockholder. Fractional shares were cashed out. All share and per share amounts have been restated to reflect the 1-for-80 Reverse Split.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financial statements do not include any adjustments that might result from the outcome of these uncertainties.</t>
  </si>
  <si>
    <t>Line of Business</t>
  </si>
  <si>
    <t>Line of Business The Company's Line of Business Viggle is a mobile and web-based entertainment marketing platform that uses incentives to make content consumption and discovery more rewarding for media companies, brands and consumers. Viggle helps guide consumers towards various forms of media consumption with television enhancement, music discovery, entertainment content publishing and distributed viewing reminders. Viggle helps consumers decide what to watch and when, broadens the viewing experience with real time games and additional content, and rewards viewers for being loyal to their favorite shows throughout a season, allowing them to earn points. For brands, Viggle provides advertising clients with targeted interactive ads to amplify their TV messaging to verified audiences. For media companies, Viggle delivers promotional benefits by driving viewers to specific shows, engaging them in a richer content experience, and increasing awareness of promoted shows through web, mobile and social channels. The Company's content website, wetpaint.com, extends its promotional capabilities by reaching potential viewers before a TV show is broadcast and by allowing viewers to continue the conversation with additional show coverage after the broadcast date. The Company also has technology that helps consumers search for media and set reminders to watch their favorite TV shows and movies wherever they are offered. In addition, the Company recently launched its music service, which allows consumers to check-in to songs on Viggle and also earn points. As a media company, Viggle seeks to attract a significant and growing audience in order to sell advertising. The Company believes that making entertainment more rewarding and engaging for consumers will drive them to use Viggle. U.S. consumers can become Viggle users through a free App that works on multiple types of mobile phones and tablets and is distributed through the Apple App Store and the Google Play Store. After a consumer downloads the App, he or she must create an account. Viggle then allows consumers to play along with TV shows, share comments through social media, answer trivia questions or polls, chat with friends, play games, or discover more about the show, all while watching TV. Users can also use the App to discover new music. The App can listen to a song and identify it and allow users to build playlists and purchase the music. All of this activity earns users points they can redeem for real rewards. The Viggle user experience is simple. While watching TV or listening to music, a user taps the “check-in” button, which activates the device’s microphone. Viggle collects an audio sample of the content the user can hear and uses technology to convert that sample into a digital fingerprint. Within seconds, that digital fingerprint is matched against applicable databases. Through wetpaint.com, the Company reports original news stories and publishes information content covering top television shows, music, celebrities, entertainment news and fashion. Wetpaint publishes more than 70 new articles, videos and galleries each day. The Company generates revenues through wetpaint.com by displaying advertisements to wetpaint.com users as they view its content. The Company has purchased and will continue to source rewards from vendors that it will issue to users upon the redemption of their points. The Company has not generated sufficient revenue to date to cover the cost of rewards and its other costs of doing business, and there is no guarantee that it will be able to generate sufficient revenue in the future to continue to purchase rewards from vendors or continue its business.</t>
  </si>
  <si>
    <t>Summary of Significant Accounting Policies</t>
  </si>
  <si>
    <t>Accounting Policies [Abstract]</t>
  </si>
  <si>
    <t>Summary of Significant Accounting Policies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Term Loan Agreement.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years ended June 30, 2015 and 2014 were not significant. Fair Value of Financial Instruments The carrying amounts reported in the consolidated balance sheets for cash and cash equivalents, accounts and other receivables and accounts payable approximate fair value because of the immediate or short-term maturity of these financial instruments. The carrying amount of loans payable approximates fair value as current borrowing rates for the same, or similar loans, are the same as those that were recently issued to the Company.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Goodwill and Certain Other Long-Lived Assets 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There were no impairments of goodwill during the year ended June 30, 2015 or 2014 as the fair value of the reporting unit exceeded its carrying amount.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4,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 off was $2,086 and is included in Selling, general and administrative costs in the accompanying Consolidated Statements of Operations. There were no other impairments of long-lived assets during the year ended June 30, 2015 or 2014.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5,006 and $5,244 as of June 30, 2015 and June 30, 2014, respectively, in accordance with ASC 350-40 "Internal-use Software" . At the time software is placed into service, the Company records amortization on a straight-line basis over the estimated useful life of the software. Deferred Rent 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for the year ended June 30, 2015 of $12,512 and $12,512 , respectively. The Company recognized barter revenue and barter expense for the year ended June 30, 2014 of $4,640 and $4,640 , respectively. License Revenue: in addition to generating revenue from display and video advertising, from time to time the Company may also generate revenue from licensing its proprietary audio recognition software and related loyalty platform. Generally, revenue from such agreements is recognized ratably over the term of the agreement. Watchpoints and Engagement Points The Company issues points to its users as an incentive to utilize the App and its features. Users can redeem these points for rewards. The Company records the cost of these points based on the weighted average cost of redemptions during the period. Points earned but not redeemed are classified as a liability. Users earn points for various activities within the Company's App. The Company reports points earned for checking-in to shows and points earned for engaging in advertiser sponsored content as a separate line in its Consolidated Statements of Operations ("Cost of watchpoints and engagement points"). All other points earned by users are reflected as a marketing expense in Selling, general and administrative expense. During the year ended June 30, 2014, the Company recorded an adjustment reducing its point liability by approximately $2,304 related to the Company's estimate of "breakage". Breakage relates to the amount of points the Company estimates will never be redeemed by users. During the year ended June 30, 2014, the Company determined that it had sufficient history and experience in order to properly estimate breakage. During the year ended June 30, 2014, the Company also recorded an adjustment reducing its point liability by approximately $2,400 related to a change in estimate of the average cost per point earned for users of the Viggle App. There were no such adjustments recorded during the year ended June 30, 2015.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years ended June 30, 2015 and June 30, 2014 was $19,049 and $8,651 , respectively. Income Taxes 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The Company tested the percentage of users in the 90 -day inactive that eventually reach the 1 -year inactive by selecting the period from February 1, 2013 to May 2, 2013 and determined that 86% of those that were inactive for 90 days during that period eventually reached the 1 year of inactivity and their points expired. This rewards breakage percentage is consistent with the Company’s expectation and the overall behavior of the user base. Actual results could differ from those estimates. Recently Issued Accounting Pronouncements On August 27, 2014, the FASB issued Accounting Standards Update No. 2014-15, Presentation of Financial Statements - Going Concern ("ASU 2014-15"). The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July 1, 2016 for the Company), with early adoption permitted. The Company adopted ASU 2014-05 and it has been disclosed within the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February 2015, the FASB issued Accounting Standards Update No. 2015-02, Consolidation (Topic 810) - Amendments to the Consolidation Analysis (“ASU 2015-02”). ASU 2015-02 improves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SU 2015-02 is effective for fiscal years, and interim periods within those years, beginning after December 15, 2015. Early adoption is permitted, including adoption in an interim period. The Company believes the adoption of ASU 2015-02 will not have a material effect on its consolidated financial statements. In April 2015, the FASB issued Accounting Standards Update No. 2015-05, Intangibles - Goodwill and Other - Internal-Use Software (Subtopic 350-40)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including interim periods within those annual periods, beginning after December 15, 2015. Early adoption is permitted. The Company believes the adoption of ASU 2015-02 will not have a material effect on its consolidated financial statements.</t>
  </si>
  <si>
    <t>Acquisitions</t>
  </si>
  <si>
    <t>Business Combinations [Abstract]</t>
  </si>
  <si>
    <t>Acquisitions Acquisition of Dijit On January 29, 2014, the Company acquired Dijit Media, a San Francisco based maker of technology that helps consumers search for, find, and set reminders for their favorite TV shows and movies wherever and whenever they are offered. The operations of this acquisition are not material, and thus, pro forma disclosures are not presented. Goodwill related to the acquisition is non-deductible for income tax purposes. Acquisition of Wetpaint On December 16, 2013, the Company and Viggle Merger Sub Inc., a Delaware corporation and wholly-owned subsidiary of Viggle (“Merger Sub”), entered into an Agreement and Plan of Merger (the “Merger Agreement”) with Wetpaint.com, Inc., a Delaware corporation (“Wetpaint”), certain stockholders of Wetpaint and Shareholder Representative Services LLC, a Colorado limited liability company (solely in its capacity as the Stockholders’ Agent) ("the Acquisition"). On December 16, 2013, Merger Sub merged with and into Wetpaint, with Wetpaint continuing as the surviving corporation and the Company's wholly-owned subsidiary. The Acquisition is intended to qualify as a tax-free reorganization under Section 368(a) of the Code. Wetpaint is a Seattle, Washington-based Internet company, founded in 2005, that publishes the website Wetpaint.com, focused on entertainment news, and develops a proprietary technology platform, the Social Distribution System, that is used to provide analytics for its own website as well as other online publishers. In connection with the Acquisition, all outstanding shares of Wetpaint capital stock were converted into the right to receive an aggregate amount of cash and shares of Viggle common stock (the “Stock Consideration”) payable as described below. At the completion of the Acquisition, (i) $1,634 in cash (subject to certain adjustments for payment of certain transaction expenses by Viggle and bonus and premium payments to certain Wetpaint employees and stockholders), $22,923 in shares of Viggle common stock (subject to certain adjustments as described below) and $3,860 in restricted stock units were delivered to the holders of Wetpaint Capital Stock in accordance with the allocation set forth in the Merger Agreement, and (ii) $4,771 in shares of Viggle common stock (the “Escrow Shares”) were delivered to an escrow agent to satisfy potential indemnification claims. There are no known indemnification claims, and the escrow was established to cover claims in the event that any indemnification claims arise or are discovered. The shares will be held in escrow for a period of twelve months after closing to satisfy any indemnification claims that might arise during that twelve month period, and if no claims arise, these shares will be distributed to the former shareholders of Wetpaint. In addition, in February of 2014, Viggle paid an aggregate amount of approximately $3,367 in cash (subject to certain adjustments for changes in Wetpaint’s net working capital, payment of certain transaction expenses by Viggle and bonus and premium payments to certain Wetpaint employees and stockholders) to the holders of Wetpaint capital stock in accordance with the allocation set forth in the acquisition agreement. The values of shares of Viggle common stock and restricted stock units noted above were based on the average closing market price of the Company's common stock during the 10 days prior to completion of the Acquisition, in accordance with the Acquisition Agreement. Pursuant to the terms of the acquisition agreement, if we completed a recapitalization on or before December 31, 2015, the stock consideration paid in the Acquisition would be adjusted such that (i) if upon giving effect to a recapitalization, the shares constituting such stock consideration collectively represented less than 13.17% of the total outstanding shares of our common stock on a fully diluted basis (subject to certain adjustments set forth in the merger agreement), we would issue to our stockholders that are former stockholders of Wetpaint (the “Wetpaint/Viggle Holders”) the additional number of shares of our common stock as is necessary such that the shares constituting the stock consideration, as so adjusted, represented 13.17% of the total outstanding shares of our common stock on a fully-diluted basis (subject to certain adjustments set forth in the merger agreement) as of such time, and (ii) if upon giving effect to a recapitalization, the shares constituting the stock consideration collectively represented greater than 17.55% of the total outstanding shares of our common stock on a fully-diluted basis (subject to certain adjustments set forth in the merger agreement), then we will cancel such number of shares of our common stock constituting the stock consideration as is necessary such that the stock consideration , as so adjusted, valued at $6,100 , collectively represented 17.55% of the total outstanding shares of our common stock on a fully-diluted basis (subject to certain adjustments set forth in the merger agreement) as of such time. In connection with the public offering and a recapitalization described below, on April 30, 2014, the Company issued approximately 700,000 shares of common stock and approximately 98,000 restricted stock units to the former shareholders of Wetpaint. The Acquisition has been accounted for under the acquisition method of accounting in accordance with ASC 805, Business Combinations . Under the acquisition method, the consideration transferred is measured at the acquisition closing date. The assets of Wetpaint have been measured at their estimated fair values. A summary of the fair value of consideration transferred for the Acquisition and the fair value of the assets and liabilities at the date of acquisition is as follows (amounts in thousands): Consideration transferred: Amount Shares of Viggle common stock and restricted stock units based on closing market price at issuance $ 31,554 Cash paid to sellers 1,619 Contingent consideration 6,100 Total consideration transferred 39,273 Final allocation: Goodwill 23,788 Intangible assets 19,009 Other assets 1,659 Total liabilities, including acquired accrued expenses (5,183 ) $ 39,273 The results of operations of Wetpaint were combined with the Company's consolidated results from the date of acquisition of December 16, 2013. Such results, including revenue and net loss, are not material to the consolidated results of operations. The amortization period of intangible assets acquired is as follows: technology- 7 years , trademarks- 30 years , customer relationships- 5 years , and non-compete agreements- 3 years . See Note 6, Intangible Assets and Goodwill for further detail related to the intangible assets acquired. The goodwill recorded in connection with this acquisition reflects the strategic fit and revenue and earnings growth potential of this business. Goodwill related to the acquisition is non-deductible for income tax purposes. Acquisition of Choose Digital On June 24, 2014, the Company acquired Choose Digital Inc. ("Choose Digital"), a Miami, Florida based, digital marketplace platform that allows companies to incorporate digital content into existing rewards and loyalty programs in support of marketing and sales initiatives. With the acquisition, the Choose Digital platform will power digital media rewards for the Viggle platform, including music, audio books, TV and movies, enabling Viggle members to get free entertainment content just for enjoying their favorite TV shows and music. In connection with the acquisition, all outstanding shares of Choose Digital capital stock, along with certain promissory notes payable by Choose Digital, were converted into the right to receive in the aggregate (A) approximately 1,963,309 shares of Viggle common stock (the “Stock Consideration”), (B) approximately 205,761 restricted stock units, plus (C) a contingent payment, to be made within five business days after the first anniversary of the closing date, in an aggregate amount up to $4,792 , depending on the trading price of Viggle common stock at that time. This acquisition has been accounted for under the acquisition method of accounting in accordance with ASC 805, Business Combinations . Under the acquisition method, the consideration transferred is measured at the acquisition closing date. The assets of Choose Digital have been measured based on various preliminary estimates using assumptions that the Company’s management believes are reasonable utilizing information currently available. Use of different estimates and judgments could yield different results. The Company has performed an allocation of the purchase price to the underlying net assets acquired and liabilities assumed based on their estimated fair values as of the acquisition date, with any excess of the purchase price allocated to goodwill. A summary of the fair value of consideration transferred for this acquisition and the estimated fair value of the assets and liabilities at the date of acquisition is as follows (amounts in thousands): Consideration transferred: Amount Shares of Viggle common stock and restricted stock units based on closing market price at issuance $ 8,893 Cash paid at closing 782 Contingent consideration 2,570 Total consideration transferred 12,245 Final allocation: Goodwill 6,921 Intangible assets 4,660 Other assets 1,033 Total liabilities, including acquired accrued expenses (369 ) $ 12,245 On June 24, 2015, the Company determined that the maximum amount of contingent consideration of $4,792 should be recorded. As such, the Company adjusted the original estimate of contingent consideration of $2,570 to $4,792 . The increase of $2,222 is recorded as an expense and included in Selling, general and administrative expenses in the accompanying Consolidated Statements of Operations for the year ended June 30, 2015. In addition, at June 30, 2015, due to a shift in business operations and utilization of resources during the fourth quarter of 2015, the Company determined that certain intangible assets related to the acquisition of Choose Digital no longer had value (see Note 3, Summary of Significant Accounting Policies for further detail). The results of operations of Choose Digital were combined with the Company's consolidated results from the date of acquisition of June 24, 2014. Such results, including revenue and net loss, are not material to the consolidated results of operations. See Note 6, Intangible Assets and Goodwill for further details on intangible assets acquired. The goodwill recorded in connection with this acquisition reflects the strategic fit and revenue and earnings growth potential of this business. Goodwill related to the acquisition is non-deductible for income tax purposes.</t>
  </si>
  <si>
    <t>Property and Equipment</t>
  </si>
  <si>
    <t>Property, Plant and Equipment [Abstract]</t>
  </si>
  <si>
    <t>Property and Equipment Property and Equipment consists of the following: Description June 30, 2015 June 30, 2014 Leasehold Improvements $ 2,893 $ 2,460 Furniture and Fixtures 588 592 Computer Equipment 458 726 Software 163 168 Total 4,102 3,946 Accumulated Depreciation and Amortization (1,654 ) (1,333 ) Property and Equipment, net $ 2,448 $ 2,613 Depreciation and amortization charges included in Selling, general and administrative expenses for the years ended June 30, 2015 and 2014 amounted to $ 716 and $ 695 , respectively.</t>
  </si>
  <si>
    <t>Intangible Assets and Goodwill</t>
  </si>
  <si>
    <t>Goodwill and Intangible Assets Disclosure [Abstract]</t>
  </si>
  <si>
    <t>Intangible Assets and Goodwill Intangible assets consist of the following: June 30, 2015 June 30, 2014 Amortization Accumulated Carrying Accumulated Carrying Description Period Amount Amortization Value Amount Amortization Value Wetpaint technology 84 months $ 10,600 $ (2,336 ) $ 8,264 $ 10,600 $ (820 ) $ 9,780 Wetpaint trademarks 360 months 5,800 (296 ) 5,504 5,800 (103 ) 5,697 Wetpaint customer relationships 60 months 2,000 (617 ) 1,383 2,000 (217 ) 1,783 Wetpaint non-compete agreements 36 months 609 (313 ) 296 609 (110 ) 499 Watchpoints technology 36 months — — — 4,209 (3,859 ) 350 Dijit technology 84 months 1,820 (368 ) 1,452 1,820 (108 ) 1,712 Choose Digital intangible assets 84 months — — — 5,797 (14 ) 5,783 Choose Digital licenses 60 months 1,740 (355 ) 1,385 — — — Choose Digital software 60 months 550 (112 ) 438 — — — Internally generated capitalized software 36 months 5,006 (2,733 ) 2,273 5,244 (2,364 ) 2,880 Other various 326 (8 ) 318 333 (7 ) 326 Total $ 28,451 $ (7,138 ) $ 21,313 $ 36,412 $ (7,602 ) $ 28,810 See Note 4, Acquisitions, for a discussion of intangible assets related to the Wetpaint and Choose Digital acquisitions. The change in the gross amount of intangibles related to the Choose Digital acquisition is a result of the finalization of the purchase price valuation during the year ended June 30, 2015. Amortization of intangible assets included in Selling, general and administrative expenses for the years ended June 30, 2015 and 2014 amounted to $5,324 and $5,198 , respectively. Future annual amortization expense expected is as follows: Years Ending June 30 Amount 2016 $ 4,806 2017 3,631 2018 2,925 2019 2,597 2020 1,967 The activity in the goodwill balance consists of the following: Description Amount Balance at June 30, 2014 $ 36,627 Dijit final purchase price adjustment 303 Choose Digital final purchase price adjustment (1,160 ) Other 63 Balance at June 30, 2015 $ 35,833</t>
  </si>
  <si>
    <t>Loans Payable</t>
  </si>
  <si>
    <t>Debt Disclosure [Abstract]</t>
  </si>
  <si>
    <t>Loans Payable Total Outstanding Balances Facility Name Maturity Date Facility Amount June 30, 2015 June 30, 2014 Term Loan Agreement ("DB Line") Retired $ 15,000 $ — $ 15,000 Line of Credit Promissory Note (the "Note") 10/24/17 20,000 19,516 — Unsecured Demand Loans (the "Loans") On Demand 1,575 1,575 — Line of Credit Grid Note (the "Grid Note") 12/31/16 10,000 3,000 — Total Loans Payable $ 24,091 $ 15,000 Term Loan Agreement On March 11, 2013, Viggle entered into a Term Loan Agreement (the “DB Line”) with Deutsche Bank Trust Company Americas (“Deutsche Bank”), under which Deutsche Bank agreed to loan the Company up to $10,000 . The Company may, from time to time, request advances (the “Advances”) from the DB Line in amounts of no less than $1,000 . On December 13, 2013, the Company entered into an amendment (the “Amendment”) to the DB Line. Pursuant to the Amendment, the line of credit was increased to $30,000 , and the maturity date was extended from December 16, 2013 to April 30, 2014. The interest rate on the outstanding balance was lowered as a result of the Amendment. Previously, the interest rate on the outstanding balance was, at the Company’s election, a per annum rate equal to the LIBOR Rate plus 4.00% or (ii) the Prime Rate plus 1.75% . Pursuant to the Amendment, the interest rate on the outstanding balance was lowered to a per annum rate, at the Company’s option, of the LIBOR Rate plus 2.50% , or the Prime Rate plus 0.25% %. Interest is payable monthly in arrears. The Company may make prepayments, in whole or in part, under the DB Line at any time, as long as all accrued and unpaid interest thereon is paid through the prepayment date. On December 13, 2013, the Company made a draw under the DB Line of $16,951 , bringing the total draws to $26,951 . The proceeds of this draw were used to repay amounts outstanding under the Company's previous Amended and Restated $25,000 Line of Credit. On December 19, 2013, the Company drew the remaining amount available under the DB Line of $3,049 . The Company used the proceeds from the final draw on the DB Line to fund working capital requirements and for general corporate purposes. On February 13, 2014, the Company entered into a further amendment (the "February Amendment") to the DB Line. Pursuant to the February Amendment, the maturity date of the DB Line was extended to December 31, 2014, and the mandatory prepayment provision was amended to provide that only the first $10,000 in net cash proceeds from an equity offering shall be required to be used to prepay amounts outstanding under the DB Line. On March 11, 2014, the Company entered into a further amendment (the "March Amendment") to the DB Line. Pursuant to the March Amendment, the line of credit was increased from $30,000 to $35,000 , providing the Company with an additional $5,000 for working capital purposes. Concurrent with the March Amendment, on March 11, 2014, the Company entered into a Pledge and Security Agreement with Deutsche Bank pursuant to which it agreed to provide Deutsche Bank a security interest in $5,000 in cash, as well as a pledge to secure the prompt and timely payment of all obligations under the DB Line. The Pledge and Security Agreement will remain in place as long as there are any obligations outstanding under the DB Line. The $5,000 is classified as short term restricted cash in the accompanying Consolidated Balance Sheet as of June 30, 2014. On April 30, 2014, the Company repaid $10,000 of the DB Line in accordance with the February Amendment discussed above. On June 13, 2014, the Company repaid an additional $10,000 of the DB Line. Each repayment reduced the amount available on the DB Line. On December 15, 2014, the Company repaid the remaining $15,000 outstanding under the DB Line from the proceeds of the Line of Credit Promissory Note (see description below). After this repayment, the DB Line was retired. The DB Line did not contain any financial covenants. Repayment of the DB Line was guaranteed by Mr. Sillerman. In consideration for the guarantee, Mr. Sillerman's designee, Sillerman Investment Company II LLC ("SIC II"), which was the lender under the Amended and Restated $25,000 Line of Credit described below, received a warrant for 125,000 shares of common stock of Viggle, which may be exercised at any time within 60 months of the issuance date at $80.00 a share, (subject to adjustment in the event of stock splits and combination, reclassification, merger or consolidation)(the “Guarantee Warrant”). The Guarantee Warrant contains a piggyback registration right with respect to the underlying common shares which may be issued if it is exercised. The Guarantee Warrant was issued in a transaction exempt from registration under the Securities Act of 1933, as amended, in reliance on Section 4(a)(2) thereunder and Rule 506 of Regulation D promulgated thereunder. The Company recorded compensation expense during the year ended June 30, 2013 of $5,559 related to the Guarantee Warrant issued to SIC II, as Mr. Sillerman's designee. The Company used the proceeds from the DB Line to fund working capital requirements and for general corporate purposes. Interest expense on the DB Line for the year ended June 30, 2015 was $185 . Line of Credit Promissory Note On October 24, 2014, the Company and Sillerman Investment Company III LLC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9, Stockholders' Equity, for a discussion of the remaining $10,000 of the Securities Purchase Agreement). The Company also agreed to issue to SIC III warrants to purchase 1,000,000 shares of the Company’s common stock. The Company issued warrants to purchase 50,0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June 30, 2015, the total outstanding principal amount of the Note was $20,000 . The Note provides for a 3% discount, such that the amount advanced by SIC III was 3% less than the associated principal amount of the advances. Therefore, the net amount actually outstanding under the Note at June 30, 2015, was $19,516 , which includes accretion of the discount of $11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225,000 shares of the Company’s common stock. These warrants have an exercise price of $3.51 , representing a price equal to 10% above the closing price of the Company’s common stock on the day prior to issuance. In connection with the additional drawdown of $15,500 under the Note, the Company issued SIC III warrants to purchase 775,000 shares of the Company's common stock. These warrants have an exercise price of $3.63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Interest expense on the Note was $1,391 for the year ended June 30, 2015. Unsecured Demand Loans 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9, Stockholders'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Accordingly, after the transactions described herein, the total outstanding principal amount of the Loans at June 30, 2015 is $1,575 . Interest expense on the Loans was $306 for the year ended June 30, 2015. Line of Credit Grid Note On June 11, 2015, the Company and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On June 11, 2015 and June 24, 2015, the Company made requests for advances under the Grid Note, and SIC IV made advances to the Company in the amounts of $1,000 and $2,000 , respectively.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year ended June 30, 2015 was $10 . Related Approvals Because each of the transactions (other than the DB Line)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t>
  </si>
  <si>
    <t>Commitments and Contingencies</t>
  </si>
  <si>
    <t>Commitments and Contingencies Disclosure [Abstract]</t>
  </si>
  <si>
    <t>Commitments and Contingencies Operating Leases The Company maintains operating leases for its corporate office and several satellite offices. There are no capital leases. Rent expense for operating leases, which may include free rent or fixed escalation amounts in addition to minimum lease payments, is recognized on a straight-line basis over the duration of each lease term. Total rent expense, net of sublease income, for the Company under operating leases recorded for the years ended June 30, 2015 and 2014 was $858 and $911 , respectively. The Company’s future minimum rental commitments under noncancelable operating leases are as follows (amounts are shown net of contractual sublease income): Years Ending June 30, Amount 2016 $ 894 2017 877 2018 887 2019 709 2020 729 Thereafter 1,389 Total $ 5,485 Litigation On August 17, 2012, the Company was served with a patent infringement lawsuit filed on August 13, 2012 by Blue Spike, LLC ("Blue Spike") in the United States District Court for the Eastern District of Texas, Tyler Division (Civil Action No. 6:12-CV-526). The lawsuit claims patent infringement under U.S. Patent numbers 7,346,472, 7,660,700, 7,949,494, and 8,214,715 in connection with the Company's audio recognition technology. Blue Spike has commenced suits against numerous other companies involving the same patent family. The Company settled the lawsuit with Blue Spike on April 22, 2015, and issued 50,000 shares of common stock to Blue Spike in connection with the settlement, and based on a closing price of $2.77 on that date, such shares had a fair value of $139 . On May 4, 2015, the Company was served with a lawsuit initiated by Andy Mule, on behalf of himself and others similarly situated, in the Supreme Court of the State of New York. The lawsuit, which names the Company and each of our directors as defendants, claims a breach of fiduciary duty relating to a proposal by Mr. Sillerman to acquire a portion of Wetpaint from the Company. The lawsuit seeks to enjoin the transaction as well as unspecified damages. The Company believes that the lawsuit is without merit.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Equity [Abstract]</t>
  </si>
  <si>
    <t>Stockholders’ Equity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d an initial stated value of $1,000 per share (the "Stated Value"). • The shares of Series A Convertible Redeemable Preferred Stock were entitled to receive quarterly cumulative dividends at a rate equal to 7% per annum of the Stated Value whenever funds are legally available and when and as declared by the Company's board of directors. If the Company declared a dividend or the distribution of its assets, the holders of Series A Convertible Redeemable Preferred Stock were entitled to participate in the distribution to the same extent as if they had converted each share of Series A Convertible Redeemable Preferred Stock held into Company common stock. • Each share of Series A Convertible Redeemable Preferred Stock was convertible, at the option of the holders, into shares of Company common stock at a conversion price of $92.00 . • The Company could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was due on the use of up to 33% of proceeds of a public offering of common shares at a price of $80.00 or more per share. • The Company was required to redeem the Series A Convertible Redeemable Preferred Stock on the fifth anniversary of its issuance. • Upon a change of control of the Company, the holders of Series A Convertible Redeemable Preferred Stock wer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were senior in liquidation preference to the shares of Company common stock. • The shares of Series A Convertible Redeemable Preferred Stock had no voting rights except as required by law. • The consent of the holders of 51% of the outstanding shares of Series A Convertible Redeemable Preferred Stock was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 At June 30, 2015 and 2014, there were no shares of Series A Convertible Redeemable Preferred Stock and Series B Convertible Preferred Stock outstanding.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d an initial stated value of $1,000 per share. • The shares of Series B Convertible Preferred Stock were convertible, at the option of the holders, into shares of Company common stock at a conversion price of $92.00 . The shares of Series B Convertible Preferred Stock could only be converted from and after the earlier of either of: (x) the first trading day immediately following (i) the closing sale price of the Company's common stock being equal to or greater than $133.60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determined that the aggregate implied value of the Company's capital stock in such transaction was equal to or greater than $125,000 . • The shares of Series B Convertible Preferred Stock were not redeemable by either the Company or the holders thereof. • The shares of Series B Convertible Preferred Stock were on parity in dividends and liquidation preference with the shares of Company common stock, which were payable only if then convertible into common stock. • The shares of Series B Convertible Preferred Stock had no voting rights except as required by law. • The consent of the holders of 51% of the outstanding shares of Series B Convertible Preferred Stock was necessary for the Company to alter, amend or change any of the terms of the Series B Convertible Preferred Stock.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4.00 per common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hares at a price of $5.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Securities Purchase Agreement Pursuant to the Securities Purchase Agreement discussed in Note 7, Loans Payable, SIC III acquired a total of 10,000 Shares of Series C Convertible Redeemable Preferred Stock for $10,000 as described below. The Company also agreed to issue to SIC III warrants to purchase a total of 500,000 shares of the Company’s common stock. The Company issued warrants to purchase 50,0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150,000 shares of the Company's common stock at an exercise price of $2.98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350,000 shares of the Company’s common stock at an exercise price of $1.78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In addition, the Series C Convertible Redeemable Preferred Stock is not classified as a component of stockholders' equity in the accompanying consolidated balance sheets. Likewise, the undeclared dividends related to Series C Convertible Redeemable Preferred Stock have been recored as an addition within the Series C Convertible Preferred Stock account in the amount of $468 for the year ended June 30, 2015. Public Offerings of Common Stock On April 30, 2014, the Company closed an underwritten public offering of 4,375,000 shares of its common stock at a price of $8.00 per share, resulting in approximately $31,800 of net proceeds. The offering was made pursuant to a registration statement previously filed with the Securities and Exchange Commission which became effective on April 24, 2014. On May 28, 2015, the Company closed an underwritten public offering of 3,626,179 shares of its common stock at a price of $2.50 per share, resulting in approximately $8,442 of net proceeds. The offering was made pursuant to a registration statement previously filed with the Securities and Exchange Commission which became effective on May 12, 2015. On June 30, 2015, the Company closed an underwritten public offering of 2,048,780 shares of its common stock at a price of $2.05 per share, resulting in approximately $3,878 of net proceeds. The offering was made pursuant to a registration statement previously filed with the Securities and Exchange Commission which became effective on May 12, 2015.</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3,750,000 shares of common stock for delivery under the Plan. Pursuant to the Executive Incentive Plan and the employment agreements, between February 15, 2011 and June 30, 2015,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bed in Note 4. Description Shares Weighted Average Grant Date Fair Value Nonvested at June 30, 2014 396,370 $ 95.57 Granted 1,794,841 3.20 Vested (1,512,496 ) 17.10 Forfeited and canceled (212,458 ) 3.20 Nonvested at June 30, 2015 466,257 $ 41.00 Compensation expense related to restricted stock was $24,649 and $19,622 for the years ended June 30, 2015 and 2014, respectively. As of June 30, 2015, there was $12,967 in unrecognized share-based compensation costs related to restricted stock. Stock Options The following table summarizes the Company's stock option activity for year ended June 30, 2015: Description Number of Options Weighted average exercise price Weighted average remaining contractual life (years) Aggregate intrinsic value Outstanding at June 30, 2014 989,066 $ 30.09 9.44 $ — Granted 610,335 2.97 — — Exercised (35,000 ) 2.33 — 27 Forfeited and canceled (382,583 ) 47.75 — 4 Outstanding at June 30, 2015 1,181,818 11.19 8.97 15 Exercisable at June 30, 2015 818,097 $ 13.59 8.97 $ — The Company accounts for stock options based on the fair market value on the date of grant, with the resulting expense recognized over the requisite service period. The fair value of each option award is estimated using the Black-Scholes option valuation model. Expected volatility is based on the historical volatility of the price of the Company's stock. The risk-free interest rate is based on U.S. Treasury Notes with a term equal to the expected life of the option. The Company uses historical data to estimate expected dividend yield, expected life and forfeiture rates. Options generally have an expiration of 10 years and vest over a period of 3 or 4 years. The fair value of options granted during the years ended June 30, 2015 and 2014 were estimated based on the following weighted average assumptions: Description Year Ended June 30, 2015 Year Ended June 30, 2014 Expected volatility 80 % 80 % Risk-free interest rate 1.82 % 1.92 % Expected dividend yield — — Expected life (in years) 6.50 6.49 Estimated fair value per option granted $ 2.11 $ 3.73 Compensation expense related to stock options of $3,650 and $7,014 is included in the accompanying Consolidated Statements of Operations in Selling, general and administrative expenses for the years ended June 30, 2015 and 2014, respectively. As of June 30 2015, there was approximately $1,173 of unrecognized stock-based compensation cost related to stock options, which will generally be recognized over a four year period.</t>
  </si>
  <si>
    <t>Income Taxes</t>
  </si>
  <si>
    <t>Income Tax Disclosure [Abstract]</t>
  </si>
  <si>
    <t>Income Taxes For the years ended June 30, 2015 and 2014, the Company did not record an income tax benefit because it has incurred taxable losses and has no history of generating taxable income and therefore the Company cannot presently anticipate the realization of a tax benefit on its Net Operating Loss carryforward. At June 30, 2015 the Company has a Net Operating Loss carryforward of $164.5 million, which will begin to expire in 2030. The Company has established a full valuation allowance against its deferred tax assets as of June 30, 2015 and 2014. Income tax expense for the years ended June 30, 2015 and 2014 was $87 and $92 , respectively. A reconciliation of the statutory U.S. federal tax rate and our effective tax rate is as follows: Description Year Ended June 30, 2015 Year Ended June 30, 2014 Statutory U.S. federal tax rate 35.00 % 35.00 % State and local income taxes - net of federal benefit 10.37 % 10.37 % Valuation allowance (45.37 )% (45.37 )% Effective tax rate — % — % The components of deferred taxes as of June 30, 2015, are as follows: Deferred tax assets: (in thousands) Share based compensation $ 86,546 Start-up expenditures 5,236 Other 1,881 Operating loss carryforward 71,616 Depreciation and amortization 1,780 Total deferred tax assets 167,059 Deferred tax liabilities: Depreciation and amortization (8,805 ) Valuation allowance (158,509 ) Deferred tax liability, net $ (255 ) The components of deferred taxes as of June 30, 2014, are as follows : Deferred tax assets: (in thousands) Share based compensation $ 71,848 Start-up expenditures 5,674 Other 1,816 Operating loss carryforward 40,679 Depreciation and amortization 1,625 Total deferred tax asset 121,642 Deferred tax liabilities: Depreciation and amortization (668 ) Valuation allowance (121,136 ) Deferred tax liability, net $ (162 ) The deferred tax liability, net is included in other long term liabilities in the accompanying consolidated balance sheets.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and an allocation generally based on the services provided by Mr. Nelson, which were initially estimated to be divided evenly between the companies. The Company is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years ended June 30, 2015 and June 30, 2014, the Company billed Circle $27 and $73 , respectively. Such billings primarily relate to support consisting of legal and administrative services. These services are to be reviewed and, if appropriate, approved by Circle's Audit Committee and the Company's Audit Committee. The balance due from Circle as of June 30, 2015 and June 30, 2014 was $113 and $86 , respectively. The Company also entered into a shared services agreement with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For the years ended June 30, 2015 and 2014, the Company billed SFX $978 and $398 , net of amounts billed by SFX to the Company, respectively. The net balance due from SFX, including amounts related to the Sales Agency Agreement, discussed below, as of June 30, 2015 and June 30, 2014 was $146 and $0 , respectively. Certain Company accounting personnel provided personal accounting services to Mr. Sillerman. To the extent that such services were rendered, Mr. Sillerman reimbursed the Company. For the year ended June 30, 2014, the Company billed Mr. Sillerman $7 . The balance due from Mr. Sillerman as of June 30, 2014 was $6 . No such services were provided during the year ended June 30, 2015.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year ended June 30, 2015, the Company was billed $471 in connection with the Sales Agreement. The Sales Agreement has a three -year term, and can be terminated by the Company on 90 days’ notice. Advertising Revenue During the year ended June 30, 2015, the Company provided certain advertising and related services to SFX and its subsidiaries. The total amount of net revenue was $487 and such amount was due from SFX at June 30, 2015. Marketing Expense During the year ended June 30, 2015, SFX, and certain subsidiaries of SFX, provided certain marketing and related services to the Company. The total amount of marketing expense was $490 and such amount was due to SFX at June 30, 2015.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ten years . The amount was deferred and is being amortized over the ten year period. For the years ended June 30, 2015 and 2014, the Company recognized $500 and $146 , respectively, of revenue related to this agreement. Loans Payable and Stockholders' Equity Transactions See Note 7, Loans Payable, and Note 9, Stockholders' Equity for a description of certain loans and equity transactions with related parties. Recapitalization Note In Fiscal 2011, Mr. Sillerman (and his spouse and entities controlled by him), executed a promissory note in accordance with his subscription agreement for the payment of the purchase price of certain shares of common stock, in the amount of $3,242 . The note was an unsecured five -year note with interest accruing at the annual rate equal to the long-term Applicable Federal Rate in effect as of the date of the Recapitalization Agreement (which was 4.15% per annum). Interest income recorded on this note for the year ended June 30, 2014 was $85 . The Recapitalization Note was repaid by Mr. Sillerman on February 16, 2014.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21,364 warrants in connection with the May 10, 2012 PIPE. Each warrant has a sale price of $440.00 and is exercisable into 1 share of common stock at a price of $640.0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described in Note 9, Stockholders' Equity, the exercise price of the Warrants was reset to $92.00 on September 16, 2013. The fair value of such warrants has been determined utilizing the Binomial Lattice Model in accordance with ASC 820-10, Fair Value Measurements. The fair value of the warrants when issued was $5,281 and was $443 as of June 30, 2013. As described in Note 7, Loans Payable, 6,818 warrants were exchanged on September 16, 2013. The remaining 14,545 warrants were marked to market as of June 30, 2015 and 2014 to a fair value of $10 and $15 , respectively. The Company recorded gains of $5 and $305 to other income, net in the Consolidated Statements of Operations for the years ended June 30, 2015 and June 30, 2014, respectively. The fair value of the warrant is classified as a current liability on the Consolidated Balance Sheet as of June 30, 2015, due to the Company's intention to retire a significant portion of these warrants in a future round of financing. The Company's warrants were classified as a Level 3 input within the fair value hierarchy because they were valued using unobservable inputs and management's judgment due to the absence of quoted market prices and inherent lack of liquidity. The Company estimated the fair value of contingent consideration for the acquisition of Choose Digital to be $2,570 . As of June 30, 2015, the fair value of such contingent consideration was estimated to be $4,792 . Therefore, the Company recorded an expense of $2,222 to Selling, general and administrative expense in the accompanying Consolidated Statements of Operations for the year ended June 30, 2015. The fair value of the contingent consideration was classified as Level 3 within the fair value hierarchy because it was valued using unobservable inputs and management's judgment. The following table presents a reconciliation of items measured at fair value on a recurring basis using unobservable inputs (level 3): Description Amount Balance at June 30, 2013 $ 4,313 Additions to Level 3 9,196 Gains for the period (2,508 ) Extinguishments (8,416 ) Balance at June 30, 2014 2,585 Additions to Level 3 — Expense for the period 2,222 Gains for the period (5 ) Balance at June 30, 2015 $ 4,802</t>
  </si>
  <si>
    <t>Subsequent Events</t>
  </si>
  <si>
    <t>Subsequent Events [Abstract]</t>
  </si>
  <si>
    <t>Subsequent Events DraftDay.com On September 8, 2015, the Company and its newly created subsidiary DraftDay Gaming Group, Inc.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In exchange for the acquisition of the DraftDay Business, the Company paid MGT Sports the following: (a) 1,269,342 shares of the Company’s Common Stock, par value $0.001 per share (“Common Stock”), (b) a promissory note in the amount of $234 , which will be due September 29, 2015, (c) a promissory note in the amount of $1,875 due March 8, 2016, and (d) 2,550,000 shares of common stock of DDGG. In addition, in exchange for providing certain transitional services, DDGG will issue to MGT Sports a warrant to purchase 1,500,000 shares of DDGG common stock at an exercise price of $0.40 per share. 84,633 shares of its Common Stock, (b) a promissory note in the amount of $15,625 due September 29, 2015 and (c) a promissory note in the amount of $125 due March 8, 2016, and DDGG issued: (i) 150,000 shares of its common stock and (ii) a warrant to purchase 350,000 shares of DDGG common stock at $0.40 per share. Accordingly, the Company issued a total of 1,353,975 shares of Common Stock in connection with the acquisition of the DraftDay Business. 11,250,000 shares of DDGG common stock. 9,000,000 shares of DDGG common stock. 11,250,000 shares of DDGG common stock, Sportech Inc., an affiliate of Sportech, owns 9,000,000 shares of DDGG common stock, MGT Sports owns 2,550,000 shares of DDGG common stock and an additional third party owns 150,000 shares of DDGG common stock. In addition, MGT Sports holds a warrant to purchase 1,500,000 shares of DDGG common stock at an exercise price of $0.40 and an additional third party holds a warrant to purchase 350,000 shares of DDGG common stock at $0.40 per share.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Mr. Sillerman will serve as the Chairman of DDGG. The Stockholders Agreement also provides customary rights of first refusal for the various stockholders, as well as customary co-sale, drag along and preemptive rights. $250 due September 29, 2015 and in the aggregate principal amount of $2,000 due September 8, 2015. All such notes bear interest at a rate of 5% per annum. Sales Agency Agreement On January 22, 2015, Viggle Inc. (the “Company”) entered into a sales agency agreement (the “Sales Agreement”) with SFX-94 LLC (“SFX”), a subsidiary of SFX Entertainment, Inc., pursuant to which the Company appointed SFX as its exclusive sales agent for the sale of advertising and sponsorships. Pursuant to the Sales Agreement, the Company consented to SFX’s hiring of 25 members of the Company’s sales team, and SFX agreed that it would sell advertising and sponsorships on behalf of Viggle during the term of the Sales Agreement. The parties have agreed to terminate the Sales Agreement effective as of September 22, 2015, and the Company plans to hire eight members of the SFX sales team as of that date. Forbearance Agreement In connection with the Company's acquisition of Choose Digital, the Company was required to make a contingent payment, which was due within five business days after June 24, 2015, of $4,792 . Such amount is accrued in the accompanying Consolidated Balance Sheets as of June 30, 2015. On July 31, 2015, the Company entered into a Forbearance Agreement with AmossyKlein Family Holdings, L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252 of interest. The Company agreed to deliver an affidavit of confession of judgment to be held in escrow by AmossyKlein’s counsel in the event the Company does not make such installment payments. Line of Credit Draws As discussed in Note 7, Loans Payable, on June 11, 2015, SIC IV agreed to provide a Line of Credit Grid Note to the Company of up to $10,000 (the “Grid Note”). On September 15, 2015, the Company borrowed an additional $1,000 under the Grid Note. On August 31, 2015, the Company borrowed an additional $2,000 under the Grid Note. On July 31, 2015, the Company borrowed an additional $1,000 under the Grid Note. The Company previously made one repayment of $1,425 under the Grid Note. As of the filing of this Form 10-K, the balance of the Grid Note is $5,575 .</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Term Loan Agreement.</t>
  </si>
  <si>
    <t>Accounts Receivable</t>
  </si>
  <si>
    <t xml:space="preserve">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t>
  </si>
  <si>
    <t>Fair Value of Financial Instruments</t>
  </si>
  <si>
    <t>The carrying amounts reported in the consolidated balance sheets for cash and cash equivalents, accounts and other receivables and accounts payable approximate fair value because of the immediate or short-term maturity of these financial instruments. The carrying amount of loans payable approximates fair value as current borrowing rates for the same, or similar loans, are the same as those that were recently issued to the Company.</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Goodwill and Certain Other Long-Lived Assets</t>
  </si>
  <si>
    <t>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There were no impairments of goodwill during the year ended June 30, 2015 or 2014 as the fair value of the reporting unit exceeded its carrying amount.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4,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 off was $2,086 and is included in Selling, general and administrative costs in the accompanying Consolidated Statements of Operations. There were no other impairments of long-lived assets during the year ended June 30, 2015 or 2014.</t>
  </si>
  <si>
    <t>Capitalized Software</t>
  </si>
  <si>
    <t>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5,006 and $5,244 as of June 30, 2015 and June 30, 2014, respectively, in accordance with ASC 350-40 "Internal-use Software" . At the time software is placed into service, the Company records amortization on a straight-line basis over the estimated useful life of the software.</t>
  </si>
  <si>
    <t>Deferred Rent</t>
  </si>
  <si>
    <t xml:space="preserve">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si>
  <si>
    <t>Revenue Recognition</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for the year ended June 30, 2015 of $12,512 and $12,512 , respectively. The Company recognized barter revenue and barter expense for the year ended June 30, 2014 of $4,640 and $4,640 , respectively. License Revenue: in addition to generating revenue from display and video advertising, from time to time the Company may also generate revenue from licensing its proprietary audio recognition software and related loyalty platform. Generally, revenue from such agreements is recognized ratably over the term of the agreement.</t>
  </si>
  <si>
    <t>Watchpoints and Engagement Points</t>
  </si>
  <si>
    <t>The Company issues points to its users as an incentive to utilize the App and its features. Users can redeem these points for rewards. The Company records the cost of these points based on the weighted average cost of redemptions during the period. Points earned but not redeemed are classified as a liability. Users earn points for various activities within the Company's App. The Company reports points earned for checking-in to shows and points earned for engaging in advertiser sponsored content as a separate line in its Consolidated Statements of Operations ("Cost of watchpoints and engagement points"). All other points earned by users are reflected as a marketing expense in Selling, general and administrative expense.</t>
  </si>
  <si>
    <t>Stock-Based Compensation</t>
  </si>
  <si>
    <t>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 xml:space="preserve">Marketing costs are expensed as incurred. </t>
  </si>
  <si>
    <t>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The Company tested the percentage of users in the 90 -day inactive that eventually reach the 1 -year inactive by selecting the period from February 1, 2013 to May 2, 2013 and determined that 86% of those that were inactive for 90 days during that period eventually reached the 1 year of inactivity and their points expired. This rewards breakage percentage is consistent with the Company’s expectation and the overall behavior of the user base. Actual results could differ from those estimates.</t>
  </si>
  <si>
    <t>Recently Issued Accounting Pronouncments</t>
  </si>
  <si>
    <t>On August 27, 2014, the FASB issued Accounting Standards Update No. 2014-15, Presentation of Financial Statements - Going Concern ("ASU 2014-15"). The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July 1, 2016 for the Company), with early adoption permitted. The Company adopted ASU 2014-05 and it has been disclosed within the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February 2015, the FASB issued Accounting Standards Update No. 2015-02, Consolidation (Topic 810) - Amendments to the Consolidation Analysis (“ASU 2015-02”). ASU 2015-02 improves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SU 2015-02 is effective for fiscal years, and interim periods within those years, beginning after December 15, 2015. Early adoption is permitted, including adoption in an interim period. The Company believes the adoption of ASU 2015-02 will not have a material effect on its consolidated financial statements. In April 2015, the FASB issued Accounting Standards Update No. 2015-05, Intangibles - Goodwill and Other - Internal-Use Software (Subtopic 350-40)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including interim periods within those annual periods, beginning after December 15, 2015. Early adoption is permitted. The Company believes the adoption of ASU 2015-02 will not have a material effect on its consolidated financial statements.</t>
  </si>
  <si>
    <t>Acquisitions (Tables)</t>
  </si>
  <si>
    <t>Schedule of Purchase Price for Acquisition</t>
  </si>
  <si>
    <t>A summary of the fair value of consideration transferred for the Acquisition and the fair value of the assets and liabilities at the date of acquisition is as follows (amounts in thousands): Consideration transferred: Amount Shares of Viggle common stock and restricted stock units based on closing market price at issuance $ 31,554 Cash paid to sellers 1,619 Contingent consideration 6,100 Total consideration transferred 39,273 Final allocation: Goodwill 23,788 Intangible assets 19,009 Other assets 1,659 Total liabilities, including acquired accrued expenses (5,183 ) $ 39,273 A summary of the fair value of consideration transferred for this acquisition and the estimated fair value of the assets and liabilities at the date of acquisition is as follows (amounts in thousands): Consideration transferred: Amount Shares of Viggle common stock and restricted stock units based on closing market price at issuance $ 8,893 Cash paid at closing 782 Contingent consideration 2,570 Total consideration transferred 12,245 Final allocation: Goodwill 6,921 Intangible assets 4,660 Other assets 1,033 Total liabilities, including acquired accrued expenses (369 ) $ 12,245</t>
  </si>
  <si>
    <t>Property and Equipment (Tables)</t>
  </si>
  <si>
    <t>Schedule of Property and Equipment</t>
  </si>
  <si>
    <t>Property and Equipment consists of the following: Description June 30, 2015 June 30, 2014 Leasehold Improvements $ 2,893 $ 2,460 Furniture and Fixtures 588 592 Computer Equipment 458 726 Software 163 168 Total 4,102 3,946 Accumulated Depreciation and Amortization (1,654 ) (1,333 ) Property and Equipment, net $ 2,448 $ 2,613</t>
  </si>
  <si>
    <t>Intangible Assets and Goodwill (Tables)</t>
  </si>
  <si>
    <t>Schedule of Intellectual Property</t>
  </si>
  <si>
    <t>Intangible assets consist of the following: June 30, 2015 June 30, 2014 Amortization Accumulated Carrying Accumulated Carrying Description Period Amount Amortization Value Amount Amortization Value Wetpaint technology 84 months $ 10,600 $ (2,336 ) $ 8,264 $ 10,600 $ (820 ) $ 9,780 Wetpaint trademarks 360 months 5,800 (296 ) 5,504 5,800 (103 ) 5,697 Wetpaint customer relationships 60 months 2,000 (617 ) 1,383 2,000 (217 ) 1,783 Wetpaint non-compete agreements 36 months 609 (313 ) 296 609 (110 ) 499 Watchpoints technology 36 months — — — 4,209 (3,859 ) 350 Dijit technology 84 months 1,820 (368 ) 1,452 1,820 (108 ) 1,712 Choose Digital intangible assets 84 months — — — 5,797 (14 ) 5,783 Choose Digital licenses 60 months 1,740 (355 ) 1,385 — — — Choose Digital software 60 months 550 (112 ) 438 — — — Internally generated capitalized software 36 months 5,006 (2,733 ) 2,273 5,244 (2,364 ) 2,880 Other various 326 (8 ) 318 333 (7 ) 326 Total $ 28,451 $ (7,138 ) $ 21,313 $ 36,412 $ (7,602 ) $ 28,810</t>
  </si>
  <si>
    <t>Future Annual Amortization Expense</t>
  </si>
  <si>
    <t>Future annual amortization expense expected is as follows: Years Ending June 30 Amount 2016 $ 4,806 2017 3,631 2018 2,925 2019 2,597 2020 1,967</t>
  </si>
  <si>
    <t>Schedule of Goodwill</t>
  </si>
  <si>
    <t>The activity in the goodwill balance consists of the following: Description Amount Balance at June 30, 2014 $ 36,627 Dijit final purchase price adjustment 303 Choose Digital final purchase price adjustment (1,160 ) Other 63 Balance at June 30, 2015 $ 35,833</t>
  </si>
  <si>
    <t>Loans Payable (Tables)</t>
  </si>
  <si>
    <t>Schedule of Loans Payable and Long-Term Debt</t>
  </si>
  <si>
    <t xml:space="preserve"> Total Outstanding Balances Facility Name Maturity Date Facility Amount June 30, 2015 June 30, 2014 Term Loan Agreement ("DB Line") Retired $ 15,000 $ — $ 15,000 Line of Credit Promissory Note (the "Note") 10/24/17 20,000 19,516 — Unsecured Demand Loans (the "Loans") On Demand 1,575 1,575 — Line of Credit Grid Note (the "Grid Note") 12/31/16 10,000 3,000 — Total Loans Payable $ 24,091 $ 15,000</t>
  </si>
  <si>
    <t>Schedule of Long-term Debt Instruments</t>
  </si>
  <si>
    <t xml:space="preserve">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t>
  </si>
  <si>
    <t>Commitments and Contingencies (Tables)</t>
  </si>
  <si>
    <t>Schedule of Future Minimum Rental Payments for Operating Leases</t>
  </si>
  <si>
    <t>The Company’s future minimum rental commitments under noncancelable operating leases are as follows (amounts are shown net of contractual sublease income): Years Ending June 30, Amount 2016 $ 894 2017 877 2018 887 2019 709 2020 729 Thereafter 1,389 Total $ 5,485</t>
  </si>
  <si>
    <t>Share-Based Payments (Tables)</t>
  </si>
  <si>
    <t>Schedule of Restricted Stock</t>
  </si>
  <si>
    <t>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bed in Note 4. Description Shares Weighted Average Grant Date Fair Value Nonvested at June 30, 2014 396,370 $ 95.57 Granted 1,794,841 3.20 Vested (1,512,496 ) 17.10 Forfeited and canceled (212,458 ) 3.20 Nonvested at June 30, 2015 466,257 $ 41.00</t>
  </si>
  <si>
    <t>Schedule of Stock Options</t>
  </si>
  <si>
    <t>The following table summarizes the Company's stock option activity for year ended June 30, 2015: Description Number of Options Weighted average exercise price Weighted average remaining contractual life (years) Aggregate intrinsic value Outstanding at June 30, 2014 989,066 $ 30.09 9.44 $ — Granted 610,335 2.97 — — Exercised (35,000 ) 2.33 — 27 Forfeited and canceled (382,583 ) 47.75 — 4 Outstanding at June 30, 2015 1,181,818 11.19 8.97 15 Exercisable at June 30, 2015 818,097 $ 13.59 8.97 $ —</t>
  </si>
  <si>
    <t>Schedule Weighted Average Assumptions</t>
  </si>
  <si>
    <t>The fair value of options granted during the years ended June 30, 2015 and 2014 were estimated based on the following weighted average assumptions: Description Year Ended June 30, 2015 Year Ended June 30, 2014 Expected volatility 80 % 80 % Risk-free interest rate 1.82 % 1.92 % Expected dividend yield — — Expected life (in years) 6.50 6.49 Estimated fair value per option granted $ 2.11 $ 3.73</t>
  </si>
  <si>
    <t>Income Taxes (Tables)</t>
  </si>
  <si>
    <t>US Federal Tax Rate</t>
  </si>
  <si>
    <t>A reconciliation of the statutory U.S. federal tax rate and our effective tax rate is as follows: Description Year Ended June 30, 2015 Year Ended June 30, 2014 Statutory U.S. federal tax rate 35.00 % 35.00 % State and local income taxes - net of federal benefit 10.37 % 10.37 % Valuation allowance (45.37 )% (45.37 )% Effective tax rate — % — %</t>
  </si>
  <si>
    <t>Schedule of Deferred Tax Assets</t>
  </si>
  <si>
    <t>The components of deferred taxes as of June 30, 2015, are as follows: Deferred tax assets: (in thousands) Share based compensation $ 86,546 Start-up expenditures 5,236 Other 1,881 Operating loss carryforward 71,616 Depreciation and amortization 1,780 Total deferred tax assets 167,059 Deferred tax liabilities: Depreciation and amortization (8,805 ) Valuation allowance (158,509 ) Deferred tax liability, net $ (255 ) The components of deferred taxes as of June 30, 2014, are as follows : Deferred tax assets: (in thousands) Share based compensation $ 71,848 Start-up expenditures 5,674 Other 1,816 Operating loss carryforward 40,679 Depreciation and amortization 1,625 Total deferred tax asset 121,642 Deferred tax liabilities: Depreciation and amortization (668 ) Valuation allowance (121,136 ) Deferred tax liability, net $ (162 )</t>
  </si>
  <si>
    <t>Fair Value Measurement (Tables)</t>
  </si>
  <si>
    <t>Fair Value, Liabilities Measured on Recurring Basis, Unobservable Input Reconciliation</t>
  </si>
  <si>
    <t>The following table presents a reconciliation of items measured at fair value on a recurring basis using unobservable inputs (level 3): Description Amount Balance at June 30, 2013 $ 4,313 Additions to Level 3 9,196 Gains for the period (2,508 ) Extinguishments (8,416 ) Balance at June 30, 2014 2,585 Additions to Level 3 — Expense for the period 2,222 Gains for the period (5 ) Balance at June 30, 2015 $ 4,802</t>
  </si>
  <si>
    <t>Basis of Presentation and Consolidation (Details)</t>
  </si>
  <si>
    <t>Mar. 19, 2014</t>
  </si>
  <si>
    <t>Jun. 30, 2015subsidiary</t>
  </si>
  <si>
    <t>Class of Stock [Line Items]</t>
  </si>
  <si>
    <t>Number of subsidiaries</t>
  </si>
  <si>
    <t>Reverse stock split, conversion ratio</t>
  </si>
  <si>
    <t>Summary of Significant Accounting Policies (Details)</t>
  </si>
  <si>
    <t>Jun. 30, 2015USD ($)unit</t>
  </si>
  <si>
    <t>Jun. 30, 2014USD ($)lease</t>
  </si>
  <si>
    <t>Property, Plant and Equipment [Line Items]</t>
  </si>
  <si>
    <t>Number of reporting units | unit</t>
  </si>
  <si>
    <t>Impairments of goodwill</t>
  </si>
  <si>
    <t>Impairment of long-lived assets</t>
  </si>
  <si>
    <t>Capitalized Software:</t>
  </si>
  <si>
    <t>Capitalized software</t>
  </si>
  <si>
    <t>Deferred Rent Payable:</t>
  </si>
  <si>
    <t>Lease, period landlord provided rent abatement</t>
  </si>
  <si>
    <t>10 months</t>
  </si>
  <si>
    <t>Number of lease agreements | lease</t>
  </si>
  <si>
    <t>Revenue recognition:</t>
  </si>
  <si>
    <t>Barter revenue</t>
  </si>
  <si>
    <t>Barter expense</t>
  </si>
  <si>
    <t>Reduction for breakage</t>
  </si>
  <si>
    <t>Watchpoints and engagement points, reduction</t>
  </si>
  <si>
    <t>Marketing:</t>
  </si>
  <si>
    <t>Marketing expense</t>
  </si>
  <si>
    <t>Percent of users inactive for 90 days that reach 1 year inactivity</t>
  </si>
  <si>
    <t>86.00%</t>
  </si>
  <si>
    <t>Minimum</t>
  </si>
  <si>
    <t>Period of advertising campaign</t>
  </si>
  <si>
    <t>1 month</t>
  </si>
  <si>
    <t>Maximum</t>
  </si>
  <si>
    <t>12 months</t>
  </si>
  <si>
    <t>Computer Equipment and Software</t>
  </si>
  <si>
    <t>Property and equipment useful life</t>
  </si>
  <si>
    <t>3 years</t>
  </si>
  <si>
    <t>Furniture and Fixtures</t>
  </si>
  <si>
    <t>4 years</t>
  </si>
  <si>
    <t>Acquisitions - Summary of Acquisitions (Details) - USD ($) $ in Thousands</t>
  </si>
  <si>
    <t>Jun. 24, 2014</t>
  </si>
  <si>
    <t>Dec. 16, 2013</t>
  </si>
  <si>
    <t>Feb. 28, 2014</t>
  </si>
  <si>
    <t>Final allocation:</t>
  </si>
  <si>
    <t>Consideration transferred:</t>
  </si>
  <si>
    <t>Shares of Viggle common stock and restricted stock units based on closing market price prior to the acquisition</t>
  </si>
  <si>
    <t>Cash paid at closing</t>
  </si>
  <si>
    <t>Contingent consideration</t>
  </si>
  <si>
    <t>Total consideration transferred</t>
  </si>
  <si>
    <t>Intangible assets</t>
  </si>
  <si>
    <t>Total liabilities, including acquired accrued expenses</t>
  </si>
  <si>
    <t>Acquisitions - Narrative (Details) - USD ($) $ in Thousands</t>
  </si>
  <si>
    <t>Jun. 24, 2015</t>
  </si>
  <si>
    <t>Apr. 30, 2014</t>
  </si>
  <si>
    <t>Mar. 31, 2014</t>
  </si>
  <si>
    <t>Business Acquisition [Line Items]</t>
  </si>
  <si>
    <t>Increase in fair value of contingent consideration related to acquisition</t>
  </si>
  <si>
    <t>Cash payments subject to adjustments</t>
  </si>
  <si>
    <t>Period for average closing price</t>
  </si>
  <si>
    <t>10 days</t>
  </si>
  <si>
    <t>Minimum percentage of total shares outstanding held by pre-acquisition shareholders that would trigger issuance of stock</t>
  </si>
  <si>
    <t>13.17%</t>
  </si>
  <si>
    <t>Percentage of total shares outstanding held by pre-acquisition shareholders that would trigger cancellation of stock</t>
  </si>
  <si>
    <t>17.55%</t>
  </si>
  <si>
    <t>5 days</t>
  </si>
  <si>
    <t>Contingent consideration at time of acquisition</t>
  </si>
  <si>
    <t>Restricted Stock | Wetpaint.com Inc.</t>
  </si>
  <si>
    <t>Restricted Stock | Choose Digital</t>
  </si>
  <si>
    <t>Number of shares issued in acquisition</t>
  </si>
  <si>
    <t>Escrow Shares | Wetpaint.com Inc.</t>
  </si>
  <si>
    <t>Period in which shares were in escrow</t>
  </si>
  <si>
    <t>Restricted Stock Units | Wetpaint.com Inc.</t>
  </si>
  <si>
    <t>Shares issued (in shares)</t>
  </si>
  <si>
    <t>Common Stock | Wetpaint.com Inc.</t>
  </si>
  <si>
    <t>Common Stock | Choose Digital</t>
  </si>
  <si>
    <t>Software | Wetpaint.com Inc.</t>
  </si>
  <si>
    <t>Intangible asset useful life</t>
  </si>
  <si>
    <t>7 years</t>
  </si>
  <si>
    <t>Trademarks | Wetpaint.com Inc.</t>
  </si>
  <si>
    <t>30 years</t>
  </si>
  <si>
    <t>Customer relationships | Wetpaint.com Inc.</t>
  </si>
  <si>
    <t>5 years</t>
  </si>
  <si>
    <t>Non-compete agreements | Wetpaint.com Inc.</t>
  </si>
  <si>
    <t>Property and Equipment (Details) - USD ($) $ in Thousands</t>
  </si>
  <si>
    <t>Property and Equipment, gross</t>
  </si>
  <si>
    <t>Accumulated Depreciation and Amortization</t>
  </si>
  <si>
    <t>Property and Equipment, net</t>
  </si>
  <si>
    <t>Leasehold Improvements</t>
  </si>
  <si>
    <t>Computer Equipment</t>
  </si>
  <si>
    <t>Software</t>
  </si>
  <si>
    <t>Intangible Assets and Goodwill (By Amortization Period) (Details) - USD ($) $ in Thousands</t>
  </si>
  <si>
    <t>Finite-Lived Intangible Assets [Line Items]</t>
  </si>
  <si>
    <t>Amount</t>
  </si>
  <si>
    <t>Accumulated Amortization</t>
  </si>
  <si>
    <t>Carrying Value</t>
  </si>
  <si>
    <t>Amortization expense</t>
  </si>
  <si>
    <t>Amortization Period</t>
  </si>
  <si>
    <t>36 months</t>
  </si>
  <si>
    <t>Wetpaint | Capitalized software</t>
  </si>
  <si>
    <t>84 months</t>
  </si>
  <si>
    <t>Wetpaint | Trademarks</t>
  </si>
  <si>
    <t>360 months</t>
  </si>
  <si>
    <t>Wetpaint | Customer relationships</t>
  </si>
  <si>
    <t>60 months</t>
  </si>
  <si>
    <t>Wetpaint | Non-compete agreements</t>
  </si>
  <si>
    <t>Watchpoints | Capitalized software</t>
  </si>
  <si>
    <t>Dijit | Capitalized software</t>
  </si>
  <si>
    <t>Choose Digital | Capitalized software</t>
  </si>
  <si>
    <t>Choose Digital | Customer lists</t>
  </si>
  <si>
    <t>Choose Digital | Licenses</t>
  </si>
  <si>
    <t>Intangible Assets and Goodwill (Future Amortization) (Details) $ in Thousands</t>
  </si>
  <si>
    <t>Jun. 30, 2015USD ($)</t>
  </si>
  <si>
    <t>Finite-Lived Intangible Assets, Net, Amortization Expense, Fiscal Year Maturity [Abstract]</t>
  </si>
  <si>
    <t>Intangible Assets and Goodwill (Summary of Goodwill) (Details) $ in Thousands</t>
  </si>
  <si>
    <t>Goodwill [Roll Forward]</t>
  </si>
  <si>
    <t>Purchase price adjustment</t>
  </si>
  <si>
    <t>Loans Payable (Summary of Loans Payable) (Details) - USD ($)</t>
  </si>
  <si>
    <t>Dec. 13, 2013</t>
  </si>
  <si>
    <t>Debt Instrument [Line Items]</t>
  </si>
  <si>
    <t>Loans payable</t>
  </si>
  <si>
    <t>Line of Credit | Term Loan Agreement (DB Line)</t>
  </si>
  <si>
    <t>Debt issue amount</t>
  </si>
  <si>
    <t>Line of Credit | Line Of Credit Promissory Note</t>
  </si>
  <si>
    <t>Line of Credit | Line of Credit Grid Note</t>
  </si>
  <si>
    <t>Unsecured Debt | Unsecured Demand Loan</t>
  </si>
  <si>
    <t>Debt instrument, face amount</t>
  </si>
  <si>
    <t>Loans Payable (Term Loan Agreement) (Details) - USD ($)</t>
  </si>
  <si>
    <t>Jun. 13, 2014</t>
  </si>
  <si>
    <t>Mar. 11, 2014</t>
  </si>
  <si>
    <t>Mar. 11, 2013</t>
  </si>
  <si>
    <t>Jun. 30, 2013</t>
  </si>
  <si>
    <t>Feb. 13, 2014</t>
  </si>
  <si>
    <t>Sep. 16, 2013</t>
  </si>
  <si>
    <t>May. 10, 2012</t>
  </si>
  <si>
    <t>Line of Credit Facility [Line Items]</t>
  </si>
  <si>
    <t>Line of credit, guarantee warrant, number of shares</t>
  </si>
  <si>
    <t>Exercise price per share (in dollars per share)</t>
  </si>
  <si>
    <t>New $25,000 Line of Credit | Sillerman Investment Company, LLC</t>
  </si>
  <si>
    <t>Warrants, exercise period</t>
  </si>
  <si>
    <t>Compensation expense</t>
  </si>
  <si>
    <t>Line of Credit | Term Loan Agreement (DB Line) | Deutsche Bank</t>
  </si>
  <si>
    <t>Draw on line of credit</t>
  </si>
  <si>
    <t>Line of credit, amount outstanding</t>
  </si>
  <si>
    <t>Remaining borrowing capacity</t>
  </si>
  <si>
    <t>Line of Credit | New $25,000 Line of Credit | Sillerman Investment Company, LLC</t>
  </si>
  <si>
    <t>Term Loan Agreement (DB Line) | February Amendment to the DB Line | Deutsche Bank</t>
  </si>
  <si>
    <t>Prepayment of debt</t>
  </si>
  <si>
    <t>Line of credit, minimum advance</t>
  </si>
  <si>
    <t>Interest expense</t>
  </si>
  <si>
    <t>Line of Credit | Term Loan Agreement (DB Line) | Deutsche Bank | Prime Rate</t>
  </si>
  <si>
    <t>Basis spread on variable rate</t>
  </si>
  <si>
    <t>0.25%</t>
  </si>
  <si>
    <t>1.75%</t>
  </si>
  <si>
    <t>Line of Credit | Term Loan Agreement (DB Line) | Deutsche Bank | LIBOR</t>
  </si>
  <si>
    <t>2.50%</t>
  </si>
  <si>
    <t>4.00%</t>
  </si>
  <si>
    <t>Line of Credit | February Amendment to the DB Line</t>
  </si>
  <si>
    <t>Repayments of line of credit</t>
  </si>
  <si>
    <t>Line of Credit | March Amendment to the DB Line</t>
  </si>
  <si>
    <t>Increase in credit facility</t>
  </si>
  <si>
    <t>Loans Payable (Line of Credit Promissory Note) (Details) - USD ($)</t>
  </si>
  <si>
    <t>Oct. 24, 2014</t>
  </si>
  <si>
    <t>Mar. 16, 2015</t>
  </si>
  <si>
    <t>Dec. 15, 2014</t>
  </si>
  <si>
    <t>Nov. 25, 2014</t>
  </si>
  <si>
    <t>Securities Purchase Agreement</t>
  </si>
  <si>
    <t>Securities Purchase Agreement | SIC III</t>
  </si>
  <si>
    <t>Line Of Credit Promissory Note | Securities Purchase Agreement | Line of Credit</t>
  </si>
  <si>
    <t>Number of warrants issued for each $1,000 advanced under line of credit</t>
  </si>
  <si>
    <t>Line Of Credit Promissory Note | Securities Purchase Agreement | SIC III | Line of Credit</t>
  </si>
  <si>
    <t>Temporary equity, shares subscribed but unissued, subscriptions receivable</t>
  </si>
  <si>
    <t>Class of warrant or right, unissued</t>
  </si>
  <si>
    <t>Exercise price above market value of common stock, percent</t>
  </si>
  <si>
    <t>10.00%</t>
  </si>
  <si>
    <t>12.00%</t>
  </si>
  <si>
    <t>Debt discount percentage</t>
  </si>
  <si>
    <t>3.00%</t>
  </si>
  <si>
    <t>Amortization of debt discount</t>
  </si>
  <si>
    <t>Debt discount</t>
  </si>
  <si>
    <t>Stated interest rate in the event of default</t>
  </si>
  <si>
    <t>17.00%</t>
  </si>
  <si>
    <t>Common stock, shares outstanding (in warrants)</t>
  </si>
  <si>
    <t>Warrant exercisable period</t>
  </si>
  <si>
    <t>Maximum loan amount to officer</t>
  </si>
  <si>
    <t>Limitation on indebtedness</t>
  </si>
  <si>
    <t>Minimum sale amount for material technology or intellectual property, term</t>
  </si>
  <si>
    <t>Minimum sale amount for material technology or intellectual property</t>
  </si>
  <si>
    <t>Minimum fair value of assets involved in payment, contribution or assignment</t>
  </si>
  <si>
    <t>Line of Credit | Line Of Credit Promissory Note | Securities Purchase Agreement | SIC III</t>
  </si>
  <si>
    <t>Initial Draw On Line Of Credit | Line Of Credit Promissory Note | Securities Purchase Agreement | SIC III | Line of Credit</t>
  </si>
  <si>
    <t>Series C Convertible Redeemable Preferred Stock | Securities Purchase Agreement | SIC III</t>
  </si>
  <si>
    <t>Series C Convertible Redeemable Preferred Stock | Line Of Credit Promissory Note | Securities Purchase Agreement | SIC III</t>
  </si>
  <si>
    <t>Loans Payable (Unsecured Demand Loans) (Details) - USD ($)</t>
  </si>
  <si>
    <t>Jun. 01, 2015</t>
  </si>
  <si>
    <t>Unsecured Debt</t>
  </si>
  <si>
    <t>Proceeds from issuance of unsecured debt</t>
  </si>
  <si>
    <t>Proceeds used to pay all accrued and unpaid interest on loans</t>
  </si>
  <si>
    <t>Unsecured Debt | December 19, 2014</t>
  </si>
  <si>
    <t>Unsecured Debt | January 14, 2015</t>
  </si>
  <si>
    <t>Unsecured Debt | January 30, 2015</t>
  </si>
  <si>
    <t>Unsecured Debt | February 13, 2015</t>
  </si>
  <si>
    <t>Unsecured Debt | February 26, 2015</t>
  </si>
  <si>
    <t>Unsecured Debt | March 2, 2015</t>
  </si>
  <si>
    <t>Unsecured Debt | March 16, 2015</t>
  </si>
  <si>
    <t>Unsecured Debt | April 20, 2015</t>
  </si>
  <si>
    <t>Unsecured Debt | May 5, 2015</t>
  </si>
  <si>
    <t>Unsecured Debt | May 14, 2015</t>
  </si>
  <si>
    <t>Outstanding principal amount</t>
  </si>
  <si>
    <t>Series C Convertible Preferred Stock</t>
  </si>
  <si>
    <t>Series C Convertible Preferred Stock | SIC III | Securities Purchase Agreement</t>
  </si>
  <si>
    <t>Extinguishment of debt</t>
  </si>
  <si>
    <t>Loans Payable (Line of Credit Grid Note) (Details) - Line of Credit - Line of Credit Grid Note</t>
  </si>
  <si>
    <t>Jun. 24, 2015USD ($)</t>
  </si>
  <si>
    <t>Jun. 11, 2015USD ($)</t>
  </si>
  <si>
    <t>14.00%</t>
  </si>
  <si>
    <t>Interest coverage ratio</t>
  </si>
  <si>
    <t>Interest coverage ratio, term</t>
  </si>
  <si>
    <t>Debt default, term after due date</t>
  </si>
  <si>
    <t>Commitments and Contingencies (Narrative) (Details) - USD ($) $ / shares in Units, $ in Thousands</t>
  </si>
  <si>
    <t>Apr. 22, 2015</t>
  </si>
  <si>
    <t>Loss Contingencies [Line Items]</t>
  </si>
  <si>
    <t>Rent expense</t>
  </si>
  <si>
    <t>Settled Litigation</t>
  </si>
  <si>
    <t>Share price</t>
  </si>
  <si>
    <t>Commitments and Contingencies (Operating Leases) (Details) $ in Thousands</t>
  </si>
  <si>
    <t>Thereafter</t>
  </si>
  <si>
    <t>Stockholders' Equity (Series A Convertible Redeemable Preferred Stock) (Details) - $ / shares</t>
  </si>
  <si>
    <t>Preferred Class A</t>
  </si>
  <si>
    <t>Quarterly dividend rate</t>
  </si>
  <si>
    <t>7.00%</t>
  </si>
  <si>
    <t>Redemption price (in dollars per share)</t>
  </si>
  <si>
    <t>Preferred stock anniversary period</t>
  </si>
  <si>
    <t>42 months</t>
  </si>
  <si>
    <t>Voting percentage required to create, issue or amend preferred stock</t>
  </si>
  <si>
    <t>51.00%</t>
  </si>
  <si>
    <t>Upon Change in Control | Preferred Class A</t>
  </si>
  <si>
    <t>Year One | Preferred Class A</t>
  </si>
  <si>
    <t>Preferred stock conversion percentage</t>
  </si>
  <si>
    <t>Year One | Upon Change in Control | Preferred Class A</t>
  </si>
  <si>
    <t>Year Two | Preferred Class A</t>
  </si>
  <si>
    <t>6.00%</t>
  </si>
  <si>
    <t>Year Two | Upon Change in Control | Preferred Class A</t>
  </si>
  <si>
    <t>Year Three | Preferred Class A</t>
  </si>
  <si>
    <t>Year Three | Upon Change in Control | Preferred Class A</t>
  </si>
  <si>
    <t>After Year Three, Before Forty Two Months | Preferred Class A</t>
  </si>
  <si>
    <t>2.00%</t>
  </si>
  <si>
    <t>After Year Three, Before Forty Two Months | Upon Change in Control | Preferred Class A</t>
  </si>
  <si>
    <t>After Forty Two Months | Preferred Class A</t>
  </si>
  <si>
    <t>0.00%</t>
  </si>
  <si>
    <t>After Forty Two Months | Upon Change in Control | Preferred Class A</t>
  </si>
  <si>
    <t>Maximum | Preferred Class A</t>
  </si>
  <si>
    <t>Percent of proceeds, which no convertible stock premium is due</t>
  </si>
  <si>
    <t>33.00%</t>
  </si>
  <si>
    <t>Stockholders' Equity (Series B Convertible Preferred Stock) (Details) - Series B Convertible Preferred Stock - USD ($) $ / shares in Units, $ in Thousands</t>
  </si>
  <si>
    <t>Preferred stock, stated value (usd per share)</t>
  </si>
  <si>
    <t>Minimum percentage of capital stock sold to be considered a fundamental transaction</t>
  </si>
  <si>
    <t>90.00%</t>
  </si>
  <si>
    <t>Voting percentage of surviving entity (less than)</t>
  </si>
  <si>
    <t>50.00%</t>
  </si>
  <si>
    <t>Capital stock aggregate implied value</t>
  </si>
  <si>
    <t>Clause One | Minimum | Five Days</t>
  </si>
  <si>
    <t>Clause Two</t>
  </si>
  <si>
    <t>Minimum shares of stock trading per day</t>
  </si>
  <si>
    <t>Stockholders' Equity (Series C Convertible Redeemable Preferred Stock) (Details) - Series C Convertible Redeemable Preferred Stock - $ / shares</t>
  </si>
  <si>
    <t>Annual dividend rate, percent</t>
  </si>
  <si>
    <t>Conversion price per share</t>
  </si>
  <si>
    <t>Early redemption premium, percent</t>
  </si>
  <si>
    <t>Percent excluded from redemption fee</t>
  </si>
  <si>
    <t>Conversion price excluded from redemption fee</t>
  </si>
  <si>
    <t>Stockholders' Equity (Securities Purchase Agreement) (Details) - USD ($) $ / shares in Units, $ in Thousands</t>
  </si>
  <si>
    <t>Number of warrants issued (in warrants)</t>
  </si>
  <si>
    <t>Securities Purchase Agreement | Series C Convertible Redeemable Preferred Stock</t>
  </si>
  <si>
    <t>Undeclared dividends</t>
  </si>
  <si>
    <t>Securities Purchase Agreement | SIC III | Series C Convertible Redeemable Preferred Stock</t>
  </si>
  <si>
    <t>Temporary equity, shares subscribed but unissued</t>
  </si>
  <si>
    <t>Line Of Credit Promissory Note | Securities Purchase Agreement | SIC III | Series C Convertible Redeemable Preferred Stock</t>
  </si>
  <si>
    <t>Class of warrant or right, unissued, number of warrants issued for each $1,000 paid for temporary equity shares</t>
  </si>
  <si>
    <t>Stockholders' Equity (Public Offerings of Common Stock) (Details) - USD ($) $ / shares in Units, $ in Thousands</t>
  </si>
  <si>
    <t>May. 28, 2015</t>
  </si>
  <si>
    <t>Proceeds from issuance of stock</t>
  </si>
  <si>
    <t>Share-Based Payments (Restricted Stock) (Details) - 12 months ended Jun. 30, 2015 - Restricted Stock Units - $ / shares</t>
  </si>
  <si>
    <t>Shares</t>
  </si>
  <si>
    <t>Nonvested, beginning balance (in shares)</t>
  </si>
  <si>
    <t>Granted (in shares)</t>
  </si>
  <si>
    <t>Vested (in shares)</t>
  </si>
  <si>
    <t>Forfeited and canceled (in shares)</t>
  </si>
  <si>
    <t>Nonvested, ending balance (in shares)</t>
  </si>
  <si>
    <t>Weighted Average Grant Date Fair Value</t>
  </si>
  <si>
    <t>Nonvested, beginning balance (in dollars per share)</t>
  </si>
  <si>
    <t>Granted (in dollars per share)</t>
  </si>
  <si>
    <t>Vested (in dollars per share)</t>
  </si>
  <si>
    <t>Forfeited and canceled (in dollars per share)</t>
  </si>
  <si>
    <t>Nonvested, ending balance (in dollars per share)</t>
  </si>
  <si>
    <t>Share-Based Payments (Stock Options) (Details) - USD ($) $ / shares in Units, $ in Thousands</t>
  </si>
  <si>
    <t>Number of Options</t>
  </si>
  <si>
    <t>Beginning balance (in shares)</t>
  </si>
  <si>
    <t>Exercised (in shares)</t>
  </si>
  <si>
    <t>Ending balance (in shares)</t>
  </si>
  <si>
    <t>Exercisable (in shares)</t>
  </si>
  <si>
    <t>Weighted average exercise price</t>
  </si>
  <si>
    <t>Beginning balance (in dollars per share)</t>
  </si>
  <si>
    <t>Exercised (in dollars per share)</t>
  </si>
  <si>
    <t>Ending balance (in dollars per share)</t>
  </si>
  <si>
    <t>Exercisable (in dollars per share)</t>
  </si>
  <si>
    <t>Weighted average remaining contractual life (years)</t>
  </si>
  <si>
    <t>Beginning balance</t>
  </si>
  <si>
    <t>8 years 11 months 19 days</t>
  </si>
  <si>
    <t>9 years 5 months 9 days</t>
  </si>
  <si>
    <t>Ending balance</t>
  </si>
  <si>
    <t>Exercisable</t>
  </si>
  <si>
    <t>Aggregate intrinsic value</t>
  </si>
  <si>
    <t>Granted</t>
  </si>
  <si>
    <t>Exercised</t>
  </si>
  <si>
    <t>Forfeited and canceled</t>
  </si>
  <si>
    <t>Share-Based Payments (Assumptions Used) (Details) - Stock Options - $ / shares</t>
  </si>
  <si>
    <t>Share-based Compensation Arrangement by Share-based Payment Award, Fair Value Assumptions and Methodology [Abstract]</t>
  </si>
  <si>
    <t>Expected volatility</t>
  </si>
  <si>
    <t>80.00%</t>
  </si>
  <si>
    <t>Risk-free interest rate</t>
  </si>
  <si>
    <t>1.82%</t>
  </si>
  <si>
    <t>1.92%</t>
  </si>
  <si>
    <t>Expected dividend yield</t>
  </si>
  <si>
    <t>Expected life (in years)</t>
  </si>
  <si>
    <t>6 years 6 months</t>
  </si>
  <si>
    <t>6 years 5 months 27 days</t>
  </si>
  <si>
    <t>Estimated fair value per option granted</t>
  </si>
  <si>
    <t>Share-Based Payments (Narrative) (Details) - USD ($) $ in Thousands</t>
  </si>
  <si>
    <t>Restricted Stock Units</t>
  </si>
  <si>
    <t>Share-based Compensation Arrangement by Share-based Payment Award [Line Items]</t>
  </si>
  <si>
    <t>Total compensation</t>
  </si>
  <si>
    <t>Unrecognized share-based compensation costs</t>
  </si>
  <si>
    <t>Expiration period</t>
  </si>
  <si>
    <t>10 years</t>
  </si>
  <si>
    <t>Unrecognized share-based compensation costs, period for recognition</t>
  </si>
  <si>
    <t>Stock Options | Minimum</t>
  </si>
  <si>
    <t>Vesting period</t>
  </si>
  <si>
    <t>Stock Options | Maximum</t>
  </si>
  <si>
    <t>Executive Incentive Plan, 2011</t>
  </si>
  <si>
    <t>Shares reserved for delivery under plan</t>
  </si>
  <si>
    <t>Income Taxes (Reconciliation of Tax Rate) (Details)</t>
  </si>
  <si>
    <t>Statutory U.S. federal tax rate</t>
  </si>
  <si>
    <t>35.00%</t>
  </si>
  <si>
    <t>State and local income taxes - net of federal benefit</t>
  </si>
  <si>
    <t>10.37%</t>
  </si>
  <si>
    <t>Valuation allowance</t>
  </si>
  <si>
    <t>(45.37%)</t>
  </si>
  <si>
    <t>Effective tax rate</t>
  </si>
  <si>
    <t>Income Taxes (Deferred Tax Assets and Liabilities) (Details) - USD ($) $ in Thousands</t>
  </si>
  <si>
    <t>Deferred tax assets:</t>
  </si>
  <si>
    <t>Share based compensation</t>
  </si>
  <si>
    <t>Start-up expenditures</t>
  </si>
  <si>
    <t>Operating loss carryforward</t>
  </si>
  <si>
    <t>Total deferred tax assets</t>
  </si>
  <si>
    <t>Deferred tax liabilities:</t>
  </si>
  <si>
    <t>Deferred tax liability, net</t>
  </si>
  <si>
    <t>Income Taxes (Narrative) (Details) - USD ($) $ in Thousands</t>
  </si>
  <si>
    <t>Operating loss carryforwards</t>
  </si>
  <si>
    <t>Related Party Transactions (Details) $ in Thousands</t>
  </si>
  <si>
    <t>Jan. 22, 2015member</t>
  </si>
  <si>
    <t>Mar. 10, 2014USD ($)</t>
  </si>
  <si>
    <t>Jun. 30, 2014USD ($)</t>
  </si>
  <si>
    <t>Jun. 30, 2011USD ($)</t>
  </si>
  <si>
    <t>Recapitalization Note</t>
  </si>
  <si>
    <t>Related Party Transaction [Line Items]</t>
  </si>
  <si>
    <t>Notes Receivable, Term</t>
  </si>
  <si>
    <t>Notes receivable, effective percentage</t>
  </si>
  <si>
    <t>4.15%</t>
  </si>
  <si>
    <t>Related party interest income</t>
  </si>
  <si>
    <t>Commissions on Sales and Reimbursement for Barter Transaction Expenses</t>
  </si>
  <si>
    <t>Expenses from transactions with related party</t>
  </si>
  <si>
    <t>Executive Chairman, Robert F.X. Sillerman | Recapitalization Note</t>
  </si>
  <si>
    <t>Notes receivable, related parties</t>
  </si>
  <si>
    <t>Circle Entertainment Inc. | Legal and Administrative Services</t>
  </si>
  <si>
    <t>Revenue from related parties</t>
  </si>
  <si>
    <t>Due from related parties</t>
  </si>
  <si>
    <t>SFX Holding Corporation | Legal and Administrative Services</t>
  </si>
  <si>
    <t>SFX Holding Corporation | Audio Recognition and Related Loyalty Program Software License and Services Agreement</t>
  </si>
  <si>
    <t>Agreement term</t>
  </si>
  <si>
    <t>Revenue recognized</t>
  </si>
  <si>
    <t>Amounts of transaction</t>
  </si>
  <si>
    <t>Mr. Sillerman | Legal and Administrative Services</t>
  </si>
  <si>
    <t>SFX-94 | Commissions on Sales and Reimbursement for Barter Transaction Expenses</t>
  </si>
  <si>
    <t>Number of employees hired | member</t>
  </si>
  <si>
    <t>Commission on sales, percent</t>
  </si>
  <si>
    <t>25.00%</t>
  </si>
  <si>
    <t>Termination notice</t>
  </si>
  <si>
    <t>90 days</t>
  </si>
  <si>
    <t>SIC III</t>
  </si>
  <si>
    <t>Reimbursement for services provided, percent</t>
  </si>
  <si>
    <t>20.00%</t>
  </si>
  <si>
    <t>SIC III | Commissions on Sales and Reimbursement for Barter Transaction Expenses</t>
  </si>
  <si>
    <t>Marketing expense due to related party</t>
  </si>
  <si>
    <t>Fair Value Measurement (Narrative) (Details) $ / shares in Units, $ in Thousands</t>
  </si>
  <si>
    <t>Sep. 16, 2013$ / sharesshares</t>
  </si>
  <si>
    <t>May. 10, 2012USD ($)$ / sharesshares</t>
  </si>
  <si>
    <t>Jun. 30, 2015USD ($)shares</t>
  </si>
  <si>
    <t>Jun. 24, 2014USD ($)</t>
  </si>
  <si>
    <t>Jun. 30, 2013USD ($)</t>
  </si>
  <si>
    <t>Fair Value, Assets and Liabilities Measured on Recurring and Nonrecurring Basis [Line Items]</t>
  </si>
  <si>
    <t>Number of warrants issued (in warrants) | shares</t>
  </si>
  <si>
    <t>Sale price of warrant (in dollars per share) | $ / shares</t>
  </si>
  <si>
    <t>Warrant conversion ratio (in shares)</t>
  </si>
  <si>
    <t>Warrants, exercise price per share (in dollars per warrant) | $ / shares</t>
  </si>
  <si>
    <t>Mark-to-market gain recorded on warrants</t>
  </si>
  <si>
    <t>Fair value of outstanding warrants</t>
  </si>
  <si>
    <t>Warrant</t>
  </si>
  <si>
    <t>Conversion of stock, shares converted (in warrants) | shares</t>
  </si>
  <si>
    <t>Common stock, shares outstanding (in warrants) | shares</t>
  </si>
  <si>
    <t>Fair Value Measurement (Fair Value Reconcilation) (Details) - USD ($) $ in Thousands</t>
  </si>
  <si>
    <t>Fair Value, Liabilities Measured on Recurring Basis, Unobservable Input Reconciliation, Calculation [Roll Forward]</t>
  </si>
  <si>
    <t>Additions to Level 3</t>
  </si>
  <si>
    <t>Gains for the period</t>
  </si>
  <si>
    <t>Extinguishments</t>
  </si>
  <si>
    <t>Expense for the period</t>
  </si>
  <si>
    <t>Subsequent Events (Details)</t>
  </si>
  <si>
    <t>Jan. 29, 2016USD ($)</t>
  </si>
  <si>
    <t>Dec. 31, 2015USD ($)</t>
  </si>
  <si>
    <t>Nov. 30, 2015USD ($)</t>
  </si>
  <si>
    <t>Oct. 31, 2015USD ($)</t>
  </si>
  <si>
    <t>Sep. 30, 2015USD ($)</t>
  </si>
  <si>
    <t>Sep. 16, 2015member</t>
  </si>
  <si>
    <t>Sep. 15, 2015USD ($)</t>
  </si>
  <si>
    <t>Sep. 08, 2015USD ($)member$ / sharesshares</t>
  </si>
  <si>
    <t>Aug. 31, 2015USD ($)</t>
  </si>
  <si>
    <t>Jul. 31, 2015USD ($)</t>
  </si>
  <si>
    <t>Sep. 21, 2015USD ($)</t>
  </si>
  <si>
    <t>Jun. 30, 2015USD ($)$ / sharesshares</t>
  </si>
  <si>
    <t>Jun. 30, 2014USD ($)$ / sharesshares</t>
  </si>
  <si>
    <t>Sep. 16, 2013$ / shares</t>
  </si>
  <si>
    <t>May. 10, 2012$ / sharesshares</t>
  </si>
  <si>
    <t>Subsequent Event [Line Items]</t>
  </si>
  <si>
    <t>Common stock, par value (usd per share) | $ / shares</t>
  </si>
  <si>
    <t>Common stock, shares issued | shares</t>
  </si>
  <si>
    <t>DraftDay.com | Subsequent Event</t>
  </si>
  <si>
    <t>Number of shares issued in acquisition | shares</t>
  </si>
  <si>
    <t>Promissory note</t>
  </si>
  <si>
    <t>Choose Digital | Subsequent Event</t>
  </si>
  <si>
    <t>Payments to stockholders in Forbearance Agreement</t>
  </si>
  <si>
    <t>Interest included in payments</t>
  </si>
  <si>
    <t>Forecast | Choose Digital | Subsequent Event</t>
  </si>
  <si>
    <t>DDGG | Subsequent Event</t>
  </si>
  <si>
    <t>Number of board members | member</t>
  </si>
  <si>
    <t>Number of board members designated | member</t>
  </si>
  <si>
    <t>MGT Sports | DraftDay.com | Subsequent Event</t>
  </si>
  <si>
    <t>MGT Sports | DDGG | Subsequent Event</t>
  </si>
  <si>
    <t>MGT Sports | DDGG | DraftDay.com | Subsequent Event</t>
  </si>
  <si>
    <t>Third Parties | DraftDay.com | Subsequent Event</t>
  </si>
  <si>
    <t>Third Parties | DDGG | Subsequent Event</t>
  </si>
  <si>
    <t>Third Parties | DDGG | DraftDay.com | Subsequent Event</t>
  </si>
  <si>
    <t>Sportech | DDGG | Subsequent Event</t>
  </si>
  <si>
    <t>Promissory Note | Subsequent Event</t>
  </si>
  <si>
    <t>5.00%</t>
  </si>
  <si>
    <t>Promissory Note | Promissory Note due September 29, 2015 | Subsequent Event</t>
  </si>
  <si>
    <t>Promissory Note | Promissory Note due September 29, 2015 | MGT Sports | DraftDay.com | Subsequent Event</t>
  </si>
  <si>
    <t>Promissory Note | Promissory Note due September 29, 2015 | Third Parties | DraftDay.com | Subsequent Event</t>
  </si>
  <si>
    <t>Promissory Note | Promissory Note due March 8, 2016 | MGT Sports | DraftDay.com | Subsequent Event</t>
  </si>
  <si>
    <t>Promissory Note | Promissory Note due March 8, 2016 | Third Parties | DraftDay.com | Subsequent Event</t>
  </si>
  <si>
    <t>Promissory Note | Promissory Note due September 8, 2015 | Subsequent Event</t>
  </si>
  <si>
    <t>Line of Credit | Line of Credit Grid Note | Subsequent Event</t>
  </si>
  <si>
    <t>Repayment of note</t>
  </si>
  <si>
    <t>Affiliated Entity | MGT Sports | DDGG | Subsequent Event</t>
  </si>
  <si>
    <t>Affiliated Entity | Third Parties | DDGG | Subsequent Event</t>
  </si>
  <si>
    <t>Affiliated Entity | Sportech | DDGG | Subsequent Event</t>
  </si>
  <si>
    <t>SFX-94 | Subsequent Event</t>
  </si>
  <si>
    <t>Commissions on Sales and Reimbursement for Barter Transaction Expenses | SFX-94</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725876</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8</v>
      </c>
    </row>
    <row r="12" spans="1:4">
      <c s="4" t="s" r="A12">
        <v>20</v>
      </c>
      <c s="4" t="s" r="B12">
        <v>21</v>
      </c>
    </row>
    <row r="13" spans="1:4">
      <c s="4" t="s" r="A13">
        <v>22</v>
      </c>
      <c s="4" t="s" r="B13">
        <v>23</v>
      </c>
    </row>
    <row r="14" spans="1:4">
      <c s="4" t="s" r="A14">
        <v>24</v>
      </c>
      <c s="6" t="n" r="D14">
        <v>21226323</v>
      </c>
    </row>
    <row r="15" spans="1:4">
      <c s="4" t="s" r="A15">
        <v>25</v>
      </c>
      <c s="5" t="n" r="C15">
        <v>24885100</v>
      </c>
    </row>
    <row r="16" spans="1:4">
      <c s="4" t="s" r="A16">
        <v>26</v>
      </c>
      <c s="4" t="s" r="B16">
        <v>27</v>
      </c>
    </row>
    <row r="17" spans="1:4">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6</v>
      </c>
      <c s="2" t="s" r="B1">
        <v>1</v>
      </c>
    </row>
    <row r="2" spans="1:2">
      <c s="2" t="s" r="B2">
        <v>2</v>
      </c>
    </row>
    <row r="3" spans="1:2">
      <c s="3" t="s" r="A3">
        <v>204</v>
      </c>
    </row>
    <row r="4" spans="1:2">
      <c s="4" t="s" r="A4">
        <v>206</v>
      </c>
      <c s="4"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08</v>
      </c>
      <c s="2" t="s" r="B1">
        <v>1</v>
      </c>
    </row>
    <row r="2" spans="1:2">
      <c s="2" t="s" r="B2">
        <v>2</v>
      </c>
    </row>
    <row r="3" spans="1:2">
      <c s="3" t="s" r="A3">
        <v>209</v>
      </c>
    </row>
    <row r="4" spans="1:2">
      <c s="4" t="s" r="A4">
        <v>208</v>
      </c>
      <c s="4" t="s"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1</v>
      </c>
      <c s="2" t="s" r="B1">
        <v>1</v>
      </c>
    </row>
    <row r="2" spans="1:2">
      <c s="2" t="s" r="B2">
        <v>2</v>
      </c>
    </row>
    <row r="3" spans="1:2">
      <c s="3" t="s" r="A3">
        <v>212</v>
      </c>
    </row>
    <row r="4" spans="1:2">
      <c s="4" t="s" r="A4">
        <v>211</v>
      </c>
      <c s="4" t="s"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14</v>
      </c>
      <c s="2" t="s" r="B1">
        <v>1</v>
      </c>
    </row>
    <row r="2" spans="1:2">
      <c s="2" t="s" r="B2">
        <v>2</v>
      </c>
    </row>
    <row r="3" spans="1:2">
      <c s="3" t="s" r="A3">
        <v>215</v>
      </c>
    </row>
    <row r="4" spans="1:2">
      <c s="4" t="s" r="A4">
        <v>214</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17</v>
      </c>
      <c s="2" t="s" r="B1">
        <v>1</v>
      </c>
    </row>
    <row r="2" spans="1:2">
      <c s="2" t="s" r="B2">
        <v>2</v>
      </c>
    </row>
    <row r="3" spans="1:2">
      <c s="3" t="s" r="A3">
        <v>218</v>
      </c>
    </row>
    <row r="4" spans="1:2">
      <c s="4" t="s" r="A4">
        <v>217</v>
      </c>
      <c s="4" t="s"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20</v>
      </c>
      <c s="2" t="s" r="B1">
        <v>1</v>
      </c>
    </row>
    <row r="2" spans="1:2">
      <c s="2" t="s" r="B2">
        <v>2</v>
      </c>
    </row>
    <row r="3" spans="1:2">
      <c s="3" t="s" r="A3">
        <v>221</v>
      </c>
    </row>
    <row r="4" spans="1:2">
      <c s="4" t="s" r="A4">
        <v>220</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3</v>
      </c>
      <c s="2" t="s" r="B1">
        <v>1</v>
      </c>
    </row>
    <row r="2" spans="1:2">
      <c s="2" t="s" r="B2">
        <v>2</v>
      </c>
    </row>
    <row r="3" spans="1:2">
      <c s="3" t="s" r="A3">
        <v>224</v>
      </c>
    </row>
    <row r="4" spans="1:2">
      <c s="4" t="s" r="A4">
        <v>223</v>
      </c>
      <c s="4" t="s"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26</v>
      </c>
      <c s="2" t="s" r="B1">
        <v>1</v>
      </c>
    </row>
    <row r="2" spans="1:2">
      <c s="2" t="s" r="B2">
        <v>2</v>
      </c>
    </row>
    <row r="3" spans="1:2">
      <c s="3" t="s" r="A3">
        <v>227</v>
      </c>
    </row>
    <row r="4" spans="1:2">
      <c s="4" t="s" r="A4">
        <v>226</v>
      </c>
      <c s="4"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9</v>
      </c>
      <c s="2" t="s" r="B1">
        <v>1</v>
      </c>
    </row>
    <row r="2" spans="1:2">
      <c s="2" t="s" r="B2">
        <v>2</v>
      </c>
    </row>
    <row r="3" spans="1:2">
      <c s="3" t="s" r="A3">
        <v>230</v>
      </c>
    </row>
    <row r="4" spans="1:2">
      <c s="4" t="s" r="A4">
        <v>229</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2</v>
      </c>
      <c s="2" t="s" r="B1">
        <v>1</v>
      </c>
    </row>
    <row r="2" spans="1:2">
      <c s="2" t="s" r="B2">
        <v>2</v>
      </c>
    </row>
    <row r="3" spans="1:2">
      <c s="3" t="s" r="A3">
        <v>233</v>
      </c>
    </row>
    <row r="4" spans="1:2">
      <c s="4" t="s" r="A4">
        <v>232</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6" t="n" r="B3">
        <v>4217</v>
      </c>
      <c s="6" t="n" r="C3">
        <v>7</v>
      </c>
    </row>
    <row r="4" spans="1:3">
      <c s="4" t="s" r="A4">
        <v>33</v>
      </c>
      <c s="5" t="n" r="B4">
        <v>4119</v>
      </c>
      <c s="5" t="n" r="C4">
        <v>3962</v>
      </c>
    </row>
    <row r="5" spans="1:3">
      <c s="4" t="s" r="A5">
        <v>34</v>
      </c>
      <c s="5" t="n" r="B5">
        <v>633</v>
      </c>
      <c s="5" t="n" r="C5">
        <v>949</v>
      </c>
    </row>
    <row r="6" spans="1:3">
      <c s="4" t="s" r="A6">
        <v>35</v>
      </c>
      <c s="5" t="n" r="B6">
        <v>661</v>
      </c>
      <c s="5" t="n" r="C6">
        <v>80</v>
      </c>
    </row>
    <row r="7" spans="1:3">
      <c s="4" t="s" r="A7">
        <v>36</v>
      </c>
      <c s="5" t="n" r="B7">
        <v>0</v>
      </c>
      <c s="5" t="n" r="C7">
        <v>5000</v>
      </c>
    </row>
    <row r="8" spans="1:3">
      <c s="4" t="s" r="A8">
        <v>37</v>
      </c>
      <c s="5" t="n" r="B8">
        <v>9630</v>
      </c>
      <c s="5" t="n" r="C8">
        <v>9998</v>
      </c>
    </row>
    <row r="9" spans="1:3">
      <c s="4" t="s" r="A9">
        <v>36</v>
      </c>
      <c s="5" t="n" r="B9">
        <v>695</v>
      </c>
      <c s="5" t="n" r="C9">
        <v>700</v>
      </c>
    </row>
    <row r="10" spans="1:3">
      <c s="4" t="s" r="A10">
        <v>38</v>
      </c>
      <c s="5" t="n" r="B10">
        <v>2448</v>
      </c>
      <c s="5" t="n" r="C10">
        <v>2613</v>
      </c>
    </row>
    <row r="11" spans="1:3">
      <c s="4" t="s" r="A11">
        <v>39</v>
      </c>
      <c s="5" t="n" r="B11">
        <v>21313</v>
      </c>
      <c s="5" t="n" r="C11">
        <v>28810</v>
      </c>
    </row>
    <row r="12" spans="1:3">
      <c s="4" t="s" r="A12">
        <v>40</v>
      </c>
      <c s="5" t="n" r="B12">
        <v>35833</v>
      </c>
      <c s="5" t="n" r="C12">
        <v>36627</v>
      </c>
    </row>
    <row r="13" spans="1:3">
      <c s="4" t="s" r="A13">
        <v>41</v>
      </c>
      <c s="5" t="n" r="B13">
        <v>310</v>
      </c>
      <c s="5" t="n" r="C13">
        <v>351</v>
      </c>
    </row>
    <row r="14" spans="1:3">
      <c s="4" t="s" r="A14">
        <v>42</v>
      </c>
      <c s="5" t="n" r="B14">
        <v>70229</v>
      </c>
      <c s="5" t="n" r="C14">
        <v>79099</v>
      </c>
    </row>
    <row r="15" spans="1:3">
      <c s="3" t="s" r="A15">
        <v>43</v>
      </c>
    </row>
    <row r="16" spans="1:3">
      <c s="4" t="s" r="A16">
        <v>44</v>
      </c>
      <c s="5" t="n" r="B16">
        <v>9497</v>
      </c>
      <c s="5" t="n" r="C16">
        <v>7810</v>
      </c>
    </row>
    <row r="17" spans="1:3">
      <c s="4" t="s" r="A17">
        <v>45</v>
      </c>
      <c s="5" t="n" r="B17">
        <v>9029</v>
      </c>
      <c s="5" t="n" r="C17">
        <v>4927</v>
      </c>
    </row>
    <row r="18" spans="1:3">
      <c s="4" t="s" r="A18">
        <v>46</v>
      </c>
      <c s="5" t="n" r="B18">
        <v>4792</v>
      </c>
      <c s="5" t="n" r="C18">
        <v>4792</v>
      </c>
    </row>
    <row r="19" spans="1:3">
      <c s="4" t="s" r="A19">
        <v>47</v>
      </c>
      <c s="5" t="n" r="B19">
        <v>10</v>
      </c>
      <c s="5" t="n" r="C19">
        <v>15</v>
      </c>
    </row>
    <row r="20" spans="1:3">
      <c s="4" t="s" r="A20">
        <v>48</v>
      </c>
      <c s="5" t="n" r="B20">
        <v>593</v>
      </c>
      <c s="5" t="n" r="C20">
        <v>911</v>
      </c>
    </row>
    <row r="21" spans="1:3">
      <c s="4" t="s" r="A21">
        <v>49</v>
      </c>
      <c s="5" t="n" r="B21">
        <v>1575</v>
      </c>
      <c s="5" t="n" r="C21">
        <v>15000</v>
      </c>
    </row>
    <row r="22" spans="1:3">
      <c s="4" t="s" r="A22">
        <v>50</v>
      </c>
      <c s="5" t="n" r="B22">
        <v>25496</v>
      </c>
      <c s="5" t="n" r="C22">
        <v>33455</v>
      </c>
    </row>
    <row r="23" spans="1:3">
      <c s="4" t="s" r="A23">
        <v>51</v>
      </c>
      <c s="5" t="n" r="B23">
        <v>22516</v>
      </c>
      <c s="5" t="n" r="C23">
        <v>0</v>
      </c>
    </row>
    <row r="24" spans="1:3">
      <c s="4" t="s" r="A24">
        <v>48</v>
      </c>
      <c s="5" t="n" r="B24">
        <v>3854</v>
      </c>
      <c s="5" t="n" r="C24">
        <v>4354</v>
      </c>
    </row>
    <row r="25" spans="1:3">
      <c s="4" t="s" r="A25">
        <v>52</v>
      </c>
      <c s="5" t="n" r="B25">
        <v>2216</v>
      </c>
      <c s="5" t="n" r="C25">
        <v>1488</v>
      </c>
    </row>
    <row r="26" spans="1:3">
      <c s="4" t="s" r="A26">
        <v>53</v>
      </c>
      <c s="6" t="n" r="B26">
        <v>54082</v>
      </c>
      <c s="6" t="n" r="C26">
        <v>39297</v>
      </c>
    </row>
    <row r="27" spans="1:3">
      <c s="4" t="s" r="A27">
        <v>54</v>
      </c>
    </row>
    <row r="28" spans="1:3">
      <c s="3" t="s" r="A28">
        <v>55</v>
      </c>
    </row>
    <row r="29" spans="1:3">
      <c s="4" t="s" r="A29">
        <v>56</v>
      </c>
      <c s="6" t="n" r="B29">
        <v>23</v>
      </c>
      <c s="6" t="n" r="C29">
        <v>16</v>
      </c>
    </row>
    <row r="30" spans="1:3">
      <c s="4" t="s" r="A30">
        <v>57</v>
      </c>
      <c s="5" t="n" r="B30">
        <v>383585</v>
      </c>
      <c s="5" t="n" r="C30">
        <v>340163</v>
      </c>
    </row>
    <row r="31" spans="1:3">
      <c s="4" t="s" r="A31">
        <v>58</v>
      </c>
      <c s="5" t="n" r="B31">
        <v>-11916</v>
      </c>
      <c s="5" t="n" r="C31">
        <v>-11556</v>
      </c>
    </row>
    <row r="32" spans="1:3">
      <c s="4" t="s" r="A32">
        <v>59</v>
      </c>
      <c s="5" t="n" r="B32">
        <v>-367360</v>
      </c>
      <c s="5" t="n" r="C32">
        <v>-288821</v>
      </c>
    </row>
    <row r="33" spans="1:3">
      <c s="4" t="s" r="A33">
        <v>60</v>
      </c>
      <c s="5" t="n" r="B33">
        <v>4332</v>
      </c>
      <c s="5" t="n" r="C33">
        <v>39802</v>
      </c>
    </row>
    <row r="34" spans="1:3">
      <c s="4" t="s" r="A34">
        <v>61</v>
      </c>
      <c s="5" t="n" r="B34">
        <v>70229</v>
      </c>
      <c s="5" t="n" r="C34">
        <v>79099</v>
      </c>
    </row>
    <row r="35" spans="1:3">
      <c s="4" t="s" r="A35">
        <v>62</v>
      </c>
    </row>
    <row r="36" spans="1:3">
      <c s="3" t="s" r="A36">
        <v>43</v>
      </c>
    </row>
    <row r="37" spans="1:3">
      <c s="4" t="s" r="A37">
        <v>63</v>
      </c>
      <c s="5" t="n" r="B37">
        <v>0</v>
      </c>
      <c s="5" t="n" r="C37">
        <v>0</v>
      </c>
    </row>
    <row r="38" spans="1:3">
      <c s="4" t="s" r="A38">
        <v>64</v>
      </c>
    </row>
    <row r="39" spans="1:3">
      <c s="3" t="s" r="A39">
        <v>43</v>
      </c>
    </row>
    <row r="40" spans="1:3">
      <c s="4" t="s" r="A40">
        <v>63</v>
      </c>
      <c s="5" t="n" r="B40">
        <v>11815</v>
      </c>
      <c s="5" t="n" r="C40">
        <v>0</v>
      </c>
    </row>
    <row r="41" spans="1:3">
      <c s="4" t="s" r="A41">
        <v>65</v>
      </c>
    </row>
    <row r="42" spans="1:3">
      <c s="3" t="s" r="A42">
        <v>55</v>
      </c>
    </row>
    <row r="43" spans="1:3">
      <c s="4" t="s" r="A43">
        <v>66</v>
      </c>
      <c s="6" t="n" r="B43">
        <v>0</v>
      </c>
      <c s="6" t="n" r="C4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38</v>
      </c>
      <c s="2" t="s" r="B1">
        <v>1</v>
      </c>
    </row>
    <row r="2" spans="1:2">
      <c s="2" t="s" r="B2">
        <v>2</v>
      </c>
    </row>
    <row r="3" spans="1:2">
      <c s="3" t="s" r="A3">
        <v>239</v>
      </c>
    </row>
    <row r="4" spans="1:2">
      <c s="4" t="s" r="A4">
        <v>238</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41</v>
      </c>
      <c s="2" t="s" r="B1">
        <v>1</v>
      </c>
    </row>
    <row r="2" spans="1:2">
      <c s="2" t="s" r="B2">
        <v>2</v>
      </c>
    </row>
    <row r="3" spans="1:2">
      <c s="3" t="s" r="A3">
        <v>242</v>
      </c>
    </row>
    <row r="4" spans="1:2">
      <c s="4" t="s" r="A4">
        <v>241</v>
      </c>
      <c s="4" t="s"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t="s" r="A1">
        <v>244</v>
      </c>
      <c s="2" t="s" r="B1">
        <v>1</v>
      </c>
    </row>
    <row r="2" spans="1:2">
      <c s="2" t="s" r="B2">
        <v>2</v>
      </c>
    </row>
    <row r="3" spans="1:2">
      <c s="3" t="s" r="A3">
        <v>209</v>
      </c>
    </row>
    <row r="4" spans="1:2">
      <c s="4" t="s" r="A4">
        <v>245</v>
      </c>
      <c s="4" t="s" r="B4">
        <v>246</v>
      </c>
    </row>
    <row r="5" spans="1:2">
      <c s="4" t="s" r="A5">
        <v>247</v>
      </c>
      <c s="4" t="s" r="B5">
        <v>248</v>
      </c>
    </row>
    <row r="6" spans="1:2">
      <c s="4" t="s" r="A6">
        <v>249</v>
      </c>
      <c s="4" t="s" r="B6">
        <v>250</v>
      </c>
    </row>
    <row r="7" spans="1:2">
      <c s="4" t="s" r="A7">
        <v>251</v>
      </c>
      <c s="4" t="s" r="B7">
        <v>252</v>
      </c>
    </row>
    <row r="8" spans="1:2">
      <c s="4" t="s" r="A8">
        <v>214</v>
      </c>
      <c s="4" t="s" r="B8">
        <v>253</v>
      </c>
    </row>
    <row r="9" spans="1:2">
      <c s="4" t="s" r="A9">
        <v>254</v>
      </c>
      <c s="4" t="s" r="B9">
        <v>255</v>
      </c>
    </row>
    <row r="10" spans="1:2">
      <c s="4" t="s" r="A10">
        <v>256</v>
      </c>
      <c s="4" t="s" r="B10">
        <v>257</v>
      </c>
    </row>
    <row r="11" spans="1:2">
      <c s="4" t="s" r="A11">
        <v>258</v>
      </c>
      <c s="4" t="s" r="B11">
        <v>259</v>
      </c>
    </row>
    <row r="12" spans="1:2">
      <c s="4" t="s" r="A12">
        <v>260</v>
      </c>
      <c s="4" t="s" r="B12">
        <v>261</v>
      </c>
    </row>
    <row r="13" spans="1:2">
      <c s="4" t="s" r="A13">
        <v>262</v>
      </c>
      <c s="4" t="s" r="B13">
        <v>263</v>
      </c>
    </row>
    <row r="14" spans="1:2">
      <c s="4" t="s" r="A14">
        <v>264</v>
      </c>
      <c s="4" t="s" r="B14">
        <v>265</v>
      </c>
    </row>
    <row r="15" spans="1:2">
      <c s="4" t="s" r="A15">
        <v>266</v>
      </c>
      <c s="4" t="s" r="B15">
        <v>267</v>
      </c>
    </row>
    <row r="16" spans="1:2">
      <c s="4" t="s" r="A16">
        <v>232</v>
      </c>
      <c s="4" t="s" r="B16">
        <v>268</v>
      </c>
    </row>
    <row r="17" spans="1:2">
      <c s="4" t="s" r="A17">
        <v>269</v>
      </c>
      <c s="4" t="s" r="B17">
        <v>270</v>
      </c>
    </row>
    <row r="18" spans="1:2">
      <c s="4" t="s" r="A18">
        <v>271</v>
      </c>
      <c s="4" t="s" r="B18">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73</v>
      </c>
      <c s="2" t="s" r="B1">
        <v>1</v>
      </c>
    </row>
    <row r="2" spans="1:2">
      <c s="2" t="s" r="B2">
        <v>2</v>
      </c>
    </row>
    <row r="3" spans="1:2">
      <c s="3" t="s" r="A3">
        <v>212</v>
      </c>
    </row>
    <row r="4" spans="1:2">
      <c s="4" t="s" r="A4">
        <v>274</v>
      </c>
      <c s="4" t="s"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76</v>
      </c>
      <c s="2" t="s" r="B1">
        <v>1</v>
      </c>
    </row>
    <row r="2" spans="1:2">
      <c s="2" t="s" r="B2">
        <v>2</v>
      </c>
    </row>
    <row r="3" spans="1:2">
      <c s="3" t="s" r="A3">
        <v>215</v>
      </c>
    </row>
    <row r="4" spans="1:2">
      <c s="4" t="s" r="A4">
        <v>277</v>
      </c>
      <c s="4" t="s"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t="s" r="A1">
        <v>279</v>
      </c>
      <c s="2" t="s" r="B1">
        <v>1</v>
      </c>
    </row>
    <row r="2" spans="1:2">
      <c s="2" t="s" r="B2">
        <v>2</v>
      </c>
    </row>
    <row r="3" spans="1:2">
      <c s="3" t="s" r="A3">
        <v>218</v>
      </c>
    </row>
    <row r="4" spans="1:2">
      <c s="4" t="s" r="A4">
        <v>280</v>
      </c>
      <c s="4" t="s" r="B4">
        <v>281</v>
      </c>
    </row>
    <row r="5" spans="1:2">
      <c s="4" t="s" r="A5">
        <v>282</v>
      </c>
      <c s="4" t="s" r="B5">
        <v>283</v>
      </c>
    </row>
    <row r="6" spans="1:2">
      <c s="4" t="s" r="A6">
        <v>284</v>
      </c>
      <c s="4" t="s" r="B6">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t="s" r="A1">
        <v>286</v>
      </c>
      <c s="2" t="s" r="B1">
        <v>1</v>
      </c>
    </row>
    <row r="2" spans="1:2">
      <c s="2" t="s" r="B2">
        <v>2</v>
      </c>
    </row>
    <row r="3" spans="1:2">
      <c s="3" t="s" r="A3">
        <v>221</v>
      </c>
    </row>
    <row r="4" spans="1:2">
      <c s="4" t="s" r="A4">
        <v>287</v>
      </c>
      <c s="4" t="s" r="B4">
        <v>288</v>
      </c>
    </row>
    <row r="5" spans="1:2">
      <c s="4" t="s" r="A5">
        <v>289</v>
      </c>
      <c s="4" t="s" r="B5">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91</v>
      </c>
      <c s="2" t="s" r="B1">
        <v>1</v>
      </c>
    </row>
    <row r="2" spans="1:2">
      <c s="2" t="s" r="B2">
        <v>2</v>
      </c>
    </row>
    <row r="3" spans="1:2">
      <c s="3" t="s" r="A3">
        <v>224</v>
      </c>
    </row>
    <row r="4" spans="1:2">
      <c s="4" t="s" r="A4">
        <v>292</v>
      </c>
      <c s="4" t="s"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294</v>
      </c>
      <c s="2" t="s" r="B1">
        <v>1</v>
      </c>
    </row>
    <row r="2" spans="1:2">
      <c s="2" t="s" r="B2">
        <v>2</v>
      </c>
    </row>
    <row r="3" spans="1:2">
      <c s="3" t="s" r="A3">
        <v>230</v>
      </c>
    </row>
    <row r="4" spans="1:2">
      <c s="4" t="s" r="A4">
        <v>295</v>
      </c>
      <c s="4" t="s" r="B4">
        <v>296</v>
      </c>
    </row>
    <row r="5" spans="1:2">
      <c s="4" t="s" r="A5">
        <v>297</v>
      </c>
      <c s="4" t="s" r="B5">
        <v>298</v>
      </c>
    </row>
    <row r="6" spans="1:2">
      <c s="4" t="s" r="A6">
        <v>299</v>
      </c>
      <c s="4" t="s" r="B6">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7</v>
      </c>
      <c s="2" t="s" r="B1">
        <v>2</v>
      </c>
      <c s="2" t="s" r="C1">
        <v>30</v>
      </c>
    </row>
    <row r="2" spans="1:3">
      <c s="4" t="s" r="A2">
        <v>68</v>
      </c>
      <c s="6" t="n" r="B2">
        <v>95</v>
      </c>
      <c s="6" t="n" r="C2">
        <v>95</v>
      </c>
    </row>
    <row r="3" spans="1:3">
      <c s="4" t="s" r="A3">
        <v>69</v>
      </c>
      <c s="7" t="n" r="B3">
        <v>0.001</v>
      </c>
      <c s="7" t="n" r="C3">
        <v>0.001</v>
      </c>
    </row>
    <row r="4" spans="1:3">
      <c s="4" t="s" r="A4">
        <v>70</v>
      </c>
      <c s="5" t="n" r="B4">
        <v>300000000</v>
      </c>
      <c s="5" t="n" r="C4">
        <v>300000000</v>
      </c>
    </row>
    <row r="5" spans="1:3">
      <c s="4" t="s" r="A5">
        <v>71</v>
      </c>
      <c s="5" t="n" r="B5">
        <v>23383125</v>
      </c>
      <c s="5" t="n" r="C5">
        <v>15743541</v>
      </c>
    </row>
    <row r="6" spans="1:3">
      <c s="4" t="s" r="A6">
        <v>72</v>
      </c>
      <c s="5" t="n" r="B6">
        <v>23383125</v>
      </c>
      <c s="5" t="n" r="C6">
        <v>15743541</v>
      </c>
    </row>
    <row r="7" spans="1:3">
      <c s="4" t="s" r="A7">
        <v>73</v>
      </c>
      <c s="5" t="n" r="B7">
        <v>215164</v>
      </c>
      <c s="5" t="n" r="C7">
        <v>211414</v>
      </c>
    </row>
    <row r="8" spans="1:3">
      <c s="4" t="s" r="A8">
        <v>62</v>
      </c>
    </row>
    <row r="9" spans="1:3">
      <c s="4" t="s" r="A9">
        <v>74</v>
      </c>
      <c s="6" t="n" r="B9">
        <v>1000</v>
      </c>
      <c s="6" t="n" r="C9">
        <v>1000</v>
      </c>
    </row>
    <row r="10" spans="1:3">
      <c s="4" t="s" r="A10">
        <v>75</v>
      </c>
      <c s="5" t="n" r="B10">
        <v>100000</v>
      </c>
      <c s="5" t="n" r="C10">
        <v>100000</v>
      </c>
    </row>
    <row r="11" spans="1:3">
      <c s="4" t="s" r="A11">
        <v>76</v>
      </c>
      <c s="5" t="n" r="B11">
        <v>0</v>
      </c>
      <c s="5" t="n" r="C11">
        <v>0</v>
      </c>
    </row>
    <row r="12" spans="1:3">
      <c s="4" t="s" r="A12">
        <v>77</v>
      </c>
      <c s="5" t="n" r="B12">
        <v>0</v>
      </c>
      <c s="5" t="n" r="C12">
        <v>0</v>
      </c>
    </row>
    <row r="13" spans="1:3">
      <c s="4" t="s" r="A13">
        <v>64</v>
      </c>
    </row>
    <row r="14" spans="1:3">
      <c s="4" t="s" r="A14">
        <v>74</v>
      </c>
      <c s="6" t="n" r="B14">
        <v>1000</v>
      </c>
      <c s="6" t="n" r="C14">
        <v>1000</v>
      </c>
    </row>
    <row r="15" spans="1:3">
      <c s="4" t="s" r="A15">
        <v>75</v>
      </c>
      <c s="5" t="n" r="B15">
        <v>100000000</v>
      </c>
      <c s="5" t="n" r="C15">
        <v>100000</v>
      </c>
    </row>
    <row r="16" spans="1:3">
      <c s="4" t="s" r="A16">
        <v>76</v>
      </c>
      <c s="5" t="n" r="B16">
        <v>10000000</v>
      </c>
      <c s="5" t="n" r="C16">
        <v>0</v>
      </c>
    </row>
    <row r="17" spans="1:3">
      <c s="4" t="s" r="A17">
        <v>77</v>
      </c>
      <c s="5" t="n" r="B17">
        <v>10000000</v>
      </c>
      <c s="5" t="n" r="C17">
        <v>0</v>
      </c>
    </row>
    <row r="18" spans="1:3">
      <c s="4" t="s" r="A18">
        <v>65</v>
      </c>
    </row>
    <row r="19" spans="1:3">
      <c s="4" t="s" r="A19">
        <v>78</v>
      </c>
      <c s="6" t="n" r="B19">
        <v>1000</v>
      </c>
      <c s="6" t="n" r="C19">
        <v>1000</v>
      </c>
    </row>
    <row r="20" spans="1:3">
      <c s="4" t="s" r="A20">
        <v>79</v>
      </c>
      <c s="5" t="n" r="B20">
        <v>50000</v>
      </c>
      <c s="5" t="n" r="C20">
        <v>50000</v>
      </c>
    </row>
    <row r="21" spans="1:3">
      <c s="4" t="s" r="A21">
        <v>80</v>
      </c>
      <c s="5" t="n" r="B21">
        <v>0</v>
      </c>
      <c s="5" t="n" r="C21">
        <v>0</v>
      </c>
    </row>
    <row r="22" spans="1:3">
      <c s="4" t="s" r="A22">
        <v>81</v>
      </c>
      <c s="5" t="n" r="B22">
        <v>0</v>
      </c>
      <c s="5" t="n"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t="s" r="A1">
        <v>301</v>
      </c>
      <c s="2" t="s" r="B1">
        <v>1</v>
      </c>
    </row>
    <row r="2" spans="1:2">
      <c s="2" t="s" r="B2">
        <v>2</v>
      </c>
    </row>
    <row r="3" spans="1:2">
      <c s="3" t="s" r="A3">
        <v>233</v>
      </c>
    </row>
    <row r="4" spans="1:2">
      <c s="4" t="s" r="A4">
        <v>302</v>
      </c>
      <c s="4" t="s" r="B4">
        <v>303</v>
      </c>
    </row>
    <row r="5" spans="1:2">
      <c s="4" t="s" r="A5">
        <v>304</v>
      </c>
      <c s="4" t="s" r="B5">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06</v>
      </c>
      <c s="2" t="s" r="B1">
        <v>1</v>
      </c>
    </row>
    <row r="2" spans="1:2">
      <c s="2" t="s" r="B2">
        <v>2</v>
      </c>
    </row>
    <row r="3" spans="1:2">
      <c s="3" t="s" r="A3">
        <v>239</v>
      </c>
    </row>
    <row r="4" spans="1:2">
      <c s="4" t="s" r="A4">
        <v>307</v>
      </c>
      <c s="4" t="s" r="B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24"/>
  </cols>
  <sheetData>
    <row r="1" spans="1:3">
      <c s="1" t="s" r="A1">
        <v>309</v>
      </c>
      <c s="2" t="s" r="B1">
        <v>310</v>
      </c>
      <c s="2" t="s" r="C1">
        <v>311</v>
      </c>
    </row>
    <row r="2" spans="1:3">
      <c s="3" t="s" r="A2">
        <v>312</v>
      </c>
    </row>
    <row r="3" spans="1:3">
      <c s="4" t="s" r="A3">
        <v>313</v>
      </c>
      <c s="5" t="n" r="C3">
        <v>9</v>
      </c>
    </row>
    <row r="4" spans="1:3">
      <c s="4" t="s" r="A4">
        <v>107</v>
      </c>
    </row>
    <row r="5" spans="1:3">
      <c s="3" t="s" r="A5">
        <v>312</v>
      </c>
    </row>
    <row r="6" spans="1:3">
      <c s="4" t="s" r="A6">
        <v>314</v>
      </c>
      <c s="9" t="n" r="B6">
        <v>0.0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25"/>
    <col customWidth="1" max="3" min="3" width="26"/>
  </cols>
  <sheetData>
    <row r="1" spans="1:3">
      <c s="1" t="s" r="A1">
        <v>315</v>
      </c>
      <c s="2" t="s" r="B1">
        <v>1</v>
      </c>
    </row>
    <row r="2" spans="1:3">
      <c s="2" t="s" r="B2">
        <v>316</v>
      </c>
      <c s="2" t="s" r="C2">
        <v>317</v>
      </c>
    </row>
    <row r="3" spans="1:3">
      <c s="3" t="s" r="A3">
        <v>209</v>
      </c>
    </row>
    <row r="4" spans="1:3">
      <c s="4" t="s" r="A4">
        <v>68</v>
      </c>
      <c s="6" t="n" r="B4">
        <v>95000</v>
      </c>
      <c s="6" t="n" r="C4">
        <v>95000</v>
      </c>
    </row>
    <row r="5" spans="1:3">
      <c s="3" t="s" r="A5">
        <v>318</v>
      </c>
    </row>
    <row r="6" spans="1:3">
      <c s="4" t="s" r="A6">
        <v>319</v>
      </c>
      <c s="5" t="n" r="B6">
        <v>1</v>
      </c>
    </row>
    <row r="7" spans="1:3">
      <c s="4" t="s" r="A7">
        <v>320</v>
      </c>
      <c s="6" t="n" r="B7">
        <v>0</v>
      </c>
      <c s="5" t="n" r="C7">
        <v>0</v>
      </c>
    </row>
    <row r="8" spans="1:3">
      <c s="4" t="s" r="A8">
        <v>321</v>
      </c>
      <c s="5" t="n" r="B8">
        <v>0</v>
      </c>
      <c s="5" t="n" r="C8">
        <v>0</v>
      </c>
    </row>
    <row r="9" spans="1:3">
      <c s="3" t="s" r="A9">
        <v>322</v>
      </c>
    </row>
    <row r="10" spans="1:3">
      <c s="4" t="s" r="A10">
        <v>323</v>
      </c>
      <c s="6" t="n" r="B10">
        <v>5006000</v>
      </c>
      <c s="6" t="n" r="C10">
        <v>5244000</v>
      </c>
    </row>
    <row r="11" spans="1:3">
      <c s="3" t="s" r="A11">
        <v>324</v>
      </c>
    </row>
    <row r="12" spans="1:3">
      <c s="4" t="s" r="A12">
        <v>325</v>
      </c>
      <c s="4" t="s" r="B12">
        <v>326</v>
      </c>
    </row>
    <row r="13" spans="1:3">
      <c s="4" t="s" r="A13">
        <v>327</v>
      </c>
      <c s="5" t="n" r="C13">
        <v>2</v>
      </c>
    </row>
    <row r="14" spans="1:3">
      <c s="3" t="s" r="A14">
        <v>328</v>
      </c>
    </row>
    <row r="15" spans="1:3">
      <c s="4" t="s" r="A15">
        <v>329</v>
      </c>
      <c s="6" t="n" r="B15">
        <v>12512000</v>
      </c>
      <c s="6" t="n" r="C15">
        <v>4640000</v>
      </c>
    </row>
    <row r="16" spans="1:3">
      <c s="4" t="s" r="A16">
        <v>330</v>
      </c>
      <c s="5" t="n" r="B16">
        <v>12512000</v>
      </c>
      <c s="5" t="n" r="C16">
        <v>4640000</v>
      </c>
    </row>
    <row r="17" spans="1:3">
      <c s="4" t="s" r="A17">
        <v>331</v>
      </c>
      <c s="5" t="n" r="C17">
        <v>2304000</v>
      </c>
    </row>
    <row r="18" spans="1:3">
      <c s="4" t="s" r="A18">
        <v>332</v>
      </c>
      <c s="5" t="n" r="C18">
        <v>2400000</v>
      </c>
    </row>
    <row r="19" spans="1:3">
      <c s="3" t="s" r="A19">
        <v>333</v>
      </c>
    </row>
    <row r="20" spans="1:3">
      <c s="4" t="s" r="A20">
        <v>334</v>
      </c>
      <c s="6" t="n" r="B20">
        <v>19049000</v>
      </c>
      <c s="6" t="n" r="C20">
        <v>8651000</v>
      </c>
    </row>
    <row r="21" spans="1:3">
      <c s="4" t="s" r="A21">
        <v>335</v>
      </c>
      <c s="4" t="s" r="B21">
        <v>336</v>
      </c>
    </row>
    <row r="22" spans="1:3">
      <c s="4" t="s" r="A22">
        <v>337</v>
      </c>
    </row>
    <row r="23" spans="1:3">
      <c s="3" t="s" r="A23">
        <v>328</v>
      </c>
    </row>
    <row r="24" spans="1:3">
      <c s="4" t="s" r="A24">
        <v>338</v>
      </c>
      <c s="4" t="s" r="B24">
        <v>339</v>
      </c>
    </row>
    <row r="25" spans="1:3">
      <c s="4" t="s" r="A25">
        <v>340</v>
      </c>
    </row>
    <row r="26" spans="1:3">
      <c s="3" t="s" r="A26">
        <v>328</v>
      </c>
    </row>
    <row r="27" spans="1:3">
      <c s="4" t="s" r="A27">
        <v>338</v>
      </c>
      <c s="4" t="s" r="B27">
        <v>341</v>
      </c>
    </row>
    <row r="28" spans="1:3">
      <c s="4" t="s" r="A28">
        <v>342</v>
      </c>
    </row>
    <row r="29" spans="1:3">
      <c s="3" t="s" r="A29">
        <v>318</v>
      </c>
    </row>
    <row r="30" spans="1:3">
      <c s="4" t="s" r="A30">
        <v>343</v>
      </c>
      <c s="4" t="s" r="B30">
        <v>344</v>
      </c>
    </row>
    <row r="31" spans="1:3">
      <c s="4" t="s" r="A31">
        <v>345</v>
      </c>
    </row>
    <row r="32" spans="1:3">
      <c s="3" t="s" r="A32">
        <v>318</v>
      </c>
    </row>
    <row r="33" spans="1:3">
      <c s="4" t="s" r="A33">
        <v>343</v>
      </c>
      <c s="4" t="s" r="B33">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347</v>
      </c>
      <c s="2" t="s" r="B1">
        <v>348</v>
      </c>
      <c s="2" t="s" r="C1">
        <v>349</v>
      </c>
      <c s="2" t="s" r="D1">
        <v>350</v>
      </c>
      <c s="2" t="s" r="E1">
        <v>2</v>
      </c>
      <c s="2" t="s" r="F1">
        <v>30</v>
      </c>
    </row>
    <row r="2" spans="1:6">
      <c s="3" t="s" r="A2">
        <v>351</v>
      </c>
    </row>
    <row r="3" spans="1:6">
      <c s="4" t="s" r="A3">
        <v>40</v>
      </c>
      <c s="6" t="n" r="E3">
        <v>35833</v>
      </c>
      <c s="6" t="n" r="F3">
        <v>36627</v>
      </c>
    </row>
    <row r="4" spans="1:6">
      <c s="4" t="s" r="A4">
        <v>124</v>
      </c>
    </row>
    <row r="5" spans="1:6">
      <c s="3" t="s" r="A5">
        <v>352</v>
      </c>
    </row>
    <row r="6" spans="1:6">
      <c s="4" t="s" r="A6">
        <v>353</v>
      </c>
      <c s="6" t="n" r="C6">
        <v>31554</v>
      </c>
    </row>
    <row r="7" spans="1:6">
      <c s="4" t="s" r="A7">
        <v>354</v>
      </c>
      <c s="5" t="n" r="C7">
        <v>1619</v>
      </c>
      <c s="6" t="n" r="D7">
        <v>3367</v>
      </c>
    </row>
    <row r="8" spans="1:6">
      <c s="4" t="s" r="A8">
        <v>355</v>
      </c>
      <c s="5" t="n" r="C8">
        <v>6100</v>
      </c>
    </row>
    <row r="9" spans="1:6">
      <c s="4" t="s" r="A9">
        <v>356</v>
      </c>
      <c s="5" t="n" r="C9">
        <v>39273</v>
      </c>
    </row>
    <row r="10" spans="1:6">
      <c s="3" t="s" r="A10">
        <v>351</v>
      </c>
    </row>
    <row r="11" spans="1:6">
      <c s="4" t="s" r="A11">
        <v>40</v>
      </c>
      <c s="5" t="n" r="C11">
        <v>23788</v>
      </c>
    </row>
    <row r="12" spans="1:6">
      <c s="4" t="s" r="A12">
        <v>357</v>
      </c>
      <c s="5" t="n" r="C12">
        <v>19009</v>
      </c>
    </row>
    <row r="13" spans="1:6">
      <c s="4" t="s" r="A13">
        <v>41</v>
      </c>
      <c s="5" t="n" r="C13">
        <v>1659</v>
      </c>
    </row>
    <row r="14" spans="1:6">
      <c s="4" t="s" r="A14">
        <v>358</v>
      </c>
      <c s="5" t="n" r="C14">
        <v>-5183</v>
      </c>
    </row>
    <row r="15" spans="1:6">
      <c s="4" t="s" r="A15">
        <v>101</v>
      </c>
      <c s="6" t="n" r="C15">
        <v>39273</v>
      </c>
    </row>
    <row r="16" spans="1:6">
      <c s="4" t="s" r="A16">
        <v>129</v>
      </c>
    </row>
    <row r="17" spans="1:6">
      <c s="3" t="s" r="A17">
        <v>352</v>
      </c>
    </row>
    <row r="18" spans="1:6">
      <c s="4" t="s" r="A18">
        <v>353</v>
      </c>
      <c s="6" t="n" r="B18">
        <v>8893</v>
      </c>
    </row>
    <row r="19" spans="1:6">
      <c s="4" t="s" r="A19">
        <v>354</v>
      </c>
      <c s="5" t="n" r="B19">
        <v>782</v>
      </c>
    </row>
    <row r="20" spans="1:6">
      <c s="4" t="s" r="A20">
        <v>355</v>
      </c>
      <c s="5" t="n" r="B20">
        <v>2570</v>
      </c>
    </row>
    <row r="21" spans="1:6">
      <c s="4" t="s" r="A21">
        <v>356</v>
      </c>
      <c s="5" t="n" r="B21">
        <v>12245</v>
      </c>
    </row>
    <row r="22" spans="1:6">
      <c s="3" t="s" r="A22">
        <v>351</v>
      </c>
    </row>
    <row r="23" spans="1:6">
      <c s="4" t="s" r="A23">
        <v>40</v>
      </c>
      <c s="5" t="n" r="B23">
        <v>6921</v>
      </c>
    </row>
    <row r="24" spans="1:6">
      <c s="4" t="s" r="A24">
        <v>357</v>
      </c>
      <c s="5" t="n" r="B24">
        <v>4660</v>
      </c>
    </row>
    <row r="25" spans="1:6">
      <c s="4" t="s" r="A25">
        <v>41</v>
      </c>
      <c s="5" t="n" r="B25">
        <v>1033</v>
      </c>
    </row>
    <row r="26" spans="1:6">
      <c s="4" t="s" r="A26">
        <v>358</v>
      </c>
      <c s="5" t="n" r="B26">
        <v>-369</v>
      </c>
    </row>
    <row r="27" spans="1:6">
      <c s="4" t="s" r="A27">
        <v>101</v>
      </c>
      <c s="6" t="n" r="B27">
        <v>122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359</v>
      </c>
      <c s="2" t="s" r="B1">
        <v>360</v>
      </c>
      <c s="2" t="s" r="C1">
        <v>348</v>
      </c>
      <c s="2" t="s" r="D1">
        <v>361</v>
      </c>
      <c s="2" t="s" r="E1">
        <v>349</v>
      </c>
      <c s="2" t="s" r="F1">
        <v>350</v>
      </c>
      <c s="2" t="s" r="G1">
        <v>362</v>
      </c>
      <c s="2" t="s" r="H1">
        <v>2</v>
      </c>
      <c s="2" t="s" r="I1">
        <v>30</v>
      </c>
    </row>
    <row r="2" spans="1:9">
      <c s="3" t="s" r="A2">
        <v>363</v>
      </c>
    </row>
    <row r="3" spans="1:9">
      <c s="4" t="s" r="A3">
        <v>364</v>
      </c>
      <c s="6" t="n" r="H3">
        <v>2222</v>
      </c>
      <c s="6" t="n" r="I3">
        <v>-2064</v>
      </c>
    </row>
    <row r="4" spans="1:9">
      <c s="4" t="s" r="A4">
        <v>124</v>
      </c>
    </row>
    <row r="5" spans="1:9">
      <c s="3" t="s" r="A5">
        <v>363</v>
      </c>
    </row>
    <row r="6" spans="1:9">
      <c s="4" t="s" r="A6">
        <v>365</v>
      </c>
      <c s="6" t="n" r="E6">
        <v>1634</v>
      </c>
    </row>
    <row r="7" spans="1:9">
      <c s="4" t="s" r="A7">
        <v>353</v>
      </c>
      <c s="5" t="n" r="E7">
        <v>31554</v>
      </c>
    </row>
    <row r="8" spans="1:9">
      <c s="4" t="s" r="A8">
        <v>354</v>
      </c>
      <c s="6" t="n" r="E8">
        <v>1619</v>
      </c>
      <c s="6" t="n" r="F8">
        <v>3367</v>
      </c>
    </row>
    <row r="9" spans="1:9">
      <c s="4" t="s" r="A9">
        <v>366</v>
      </c>
      <c s="4" t="s" r="G9">
        <v>367</v>
      </c>
    </row>
    <row r="10" spans="1:9">
      <c s="4" t="s" r="A10">
        <v>368</v>
      </c>
      <c s="4" t="s" r="E10">
        <v>369</v>
      </c>
    </row>
    <row r="11" spans="1:9">
      <c s="4" t="s" r="A11">
        <v>370</v>
      </c>
      <c s="4" t="s" r="E11">
        <v>371</v>
      </c>
    </row>
    <row r="12" spans="1:9">
      <c s="4" t="s" r="A12">
        <v>355</v>
      </c>
      <c s="6" t="n" r="E12">
        <v>6100</v>
      </c>
    </row>
    <row r="13" spans="1:9">
      <c s="4" t="s" r="A13">
        <v>129</v>
      </c>
    </row>
    <row r="14" spans="1:9">
      <c s="3" t="s" r="A14">
        <v>363</v>
      </c>
    </row>
    <row r="15" spans="1:9">
      <c s="4" t="s" r="A15">
        <v>353</v>
      </c>
      <c s="6" t="n" r="C15">
        <v>8893</v>
      </c>
    </row>
    <row r="16" spans="1:9">
      <c s="4" t="s" r="A16">
        <v>354</v>
      </c>
      <c s="6" t="n" r="C16">
        <v>782</v>
      </c>
    </row>
    <row r="17" spans="1:9">
      <c s="4" t="s" r="A17">
        <v>366</v>
      </c>
      <c s="4" t="s" r="B17">
        <v>372</v>
      </c>
      <c s="4" t="s" r="C17">
        <v>372</v>
      </c>
    </row>
    <row r="18" spans="1:9">
      <c s="4" t="s" r="A18">
        <v>355</v>
      </c>
      <c s="6" t="n" r="C18">
        <v>2570</v>
      </c>
    </row>
    <row r="19" spans="1:9">
      <c s="4" t="s" r="A19">
        <v>373</v>
      </c>
      <c s="6" t="n" r="B19">
        <v>4792</v>
      </c>
      <c s="6" t="n" r="C19">
        <v>2570</v>
      </c>
      <c s="5" t="n" r="H19">
        <v>4792</v>
      </c>
    </row>
    <row r="20" spans="1:9">
      <c s="4" t="s" r="A20">
        <v>364</v>
      </c>
      <c s="6" t="n" r="H20">
        <v>2222</v>
      </c>
    </row>
    <row r="21" spans="1:9">
      <c s="4" t="s" r="A21">
        <v>374</v>
      </c>
    </row>
    <row r="22" spans="1:9">
      <c s="3" t="s" r="A22">
        <v>363</v>
      </c>
    </row>
    <row r="23" spans="1:9">
      <c s="4" t="s" r="A23">
        <v>353</v>
      </c>
      <c s="5" t="n" r="E23">
        <v>3860</v>
      </c>
    </row>
    <row r="24" spans="1:9">
      <c s="4" t="s" r="A24">
        <v>375</v>
      </c>
    </row>
    <row r="25" spans="1:9">
      <c s="3" t="s" r="A25">
        <v>363</v>
      </c>
    </row>
    <row r="26" spans="1:9">
      <c s="4" t="s" r="A26">
        <v>376</v>
      </c>
      <c s="5" t="n" r="C26">
        <v>205761</v>
      </c>
    </row>
    <row r="27" spans="1:9">
      <c s="4" t="s" r="A27">
        <v>377</v>
      </c>
    </row>
    <row r="28" spans="1:9">
      <c s="3" t="s" r="A28">
        <v>363</v>
      </c>
    </row>
    <row r="29" spans="1:9">
      <c s="4" t="s" r="A29">
        <v>353</v>
      </c>
      <c s="6" t="n" r="E29">
        <v>4771</v>
      </c>
    </row>
    <row r="30" spans="1:9">
      <c s="4" t="s" r="A30">
        <v>378</v>
      </c>
      <c s="4" t="s" r="E30">
        <v>341</v>
      </c>
    </row>
    <row r="31" spans="1:9">
      <c s="4" t="s" r="A31">
        <v>379</v>
      </c>
    </row>
    <row r="32" spans="1:9">
      <c s="3" t="s" r="A32">
        <v>363</v>
      </c>
    </row>
    <row r="33" spans="1:9">
      <c s="4" t="s" r="A33">
        <v>380</v>
      </c>
      <c s="5" t="n" r="D33">
        <v>98000</v>
      </c>
    </row>
    <row r="34" spans="1:9">
      <c s="4" t="s" r="A34">
        <v>381</v>
      </c>
    </row>
    <row r="35" spans="1:9">
      <c s="3" t="s" r="A35">
        <v>363</v>
      </c>
    </row>
    <row r="36" spans="1:9">
      <c s="4" t="s" r="A36">
        <v>353</v>
      </c>
      <c s="6" t="n" r="E36">
        <v>22923</v>
      </c>
    </row>
    <row r="37" spans="1:9">
      <c s="4" t="s" r="A37">
        <v>380</v>
      </c>
      <c s="5" t="n" r="D37">
        <v>700000</v>
      </c>
    </row>
    <row r="38" spans="1:9">
      <c s="4" t="s" r="A38">
        <v>382</v>
      </c>
    </row>
    <row r="39" spans="1:9">
      <c s="3" t="s" r="A39">
        <v>363</v>
      </c>
    </row>
    <row r="40" spans="1:9">
      <c s="4" t="s" r="A40">
        <v>376</v>
      </c>
      <c s="5" t="n" r="C40">
        <v>1963309</v>
      </c>
    </row>
    <row r="41" spans="1:9">
      <c s="4" t="s" r="A41">
        <v>383</v>
      </c>
    </row>
    <row r="42" spans="1:9">
      <c s="3" t="s" r="A42">
        <v>363</v>
      </c>
    </row>
    <row r="43" spans="1:9">
      <c s="4" t="s" r="A43">
        <v>384</v>
      </c>
      <c s="4" t="s" r="E43">
        <v>385</v>
      </c>
    </row>
    <row r="44" spans="1:9">
      <c s="4" t="s" r="A44">
        <v>386</v>
      </c>
    </row>
    <row r="45" spans="1:9">
      <c s="3" t="s" r="A45">
        <v>363</v>
      </c>
    </row>
    <row r="46" spans="1:9">
      <c s="4" t="s" r="A46">
        <v>384</v>
      </c>
      <c s="4" t="s" r="E46">
        <v>387</v>
      </c>
    </row>
    <row r="47" spans="1:9">
      <c s="4" t="s" r="A47">
        <v>388</v>
      </c>
    </row>
    <row r="48" spans="1:9">
      <c s="3" t="s" r="A48">
        <v>363</v>
      </c>
    </row>
    <row r="49" spans="1:9">
      <c s="4" t="s" r="A49">
        <v>384</v>
      </c>
      <c s="4" t="s" r="E49">
        <v>389</v>
      </c>
    </row>
    <row r="50" spans="1:9">
      <c s="4" t="s" r="A50">
        <v>390</v>
      </c>
    </row>
    <row r="51" spans="1:9">
      <c s="3" t="s" r="A51">
        <v>363</v>
      </c>
    </row>
    <row r="52" spans="1:9">
      <c s="4" t="s" r="A52">
        <v>384</v>
      </c>
      <c s="4" t="s" r="E52">
        <v>3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t="s" r="A1">
        <v>391</v>
      </c>
      <c s="2" t="s" r="B1">
        <v>1</v>
      </c>
    </row>
    <row r="2" spans="1:3">
      <c s="2" t="s" r="B2">
        <v>2</v>
      </c>
      <c s="2" t="s" r="C2">
        <v>30</v>
      </c>
    </row>
    <row r="3" spans="1:3">
      <c s="3" t="s" r="A3">
        <v>318</v>
      </c>
    </row>
    <row r="4" spans="1:3">
      <c s="4" t="s" r="A4">
        <v>392</v>
      </c>
      <c s="6" t="n" r="B4">
        <v>4102</v>
      </c>
      <c s="6" t="n" r="C4">
        <v>3946</v>
      </c>
    </row>
    <row r="5" spans="1:3">
      <c s="4" t="s" r="A5">
        <v>393</v>
      </c>
      <c s="5" t="n" r="B5">
        <v>-1654</v>
      </c>
      <c s="5" t="n" r="C5">
        <v>-1333</v>
      </c>
    </row>
    <row r="6" spans="1:3">
      <c s="4" t="s" r="A6">
        <v>394</v>
      </c>
      <c s="5" t="n" r="B6">
        <v>2448</v>
      </c>
      <c s="5" t="n" r="C6">
        <v>2613</v>
      </c>
    </row>
    <row r="7" spans="1:3">
      <c s="4" t="s" r="A7">
        <v>175</v>
      </c>
      <c s="5" t="n" r="B7">
        <v>716</v>
      </c>
      <c s="5" t="n" r="C7">
        <v>695</v>
      </c>
    </row>
    <row r="8" spans="1:3">
      <c s="4" t="s" r="A8">
        <v>395</v>
      </c>
    </row>
    <row r="9" spans="1:3">
      <c s="3" t="s" r="A9">
        <v>318</v>
      </c>
    </row>
    <row r="10" spans="1:3">
      <c s="4" t="s" r="A10">
        <v>392</v>
      </c>
      <c s="5" t="n" r="B10">
        <v>2893</v>
      </c>
      <c s="5" t="n" r="C10">
        <v>2460</v>
      </c>
    </row>
    <row r="11" spans="1:3">
      <c s="4" t="s" r="A11">
        <v>345</v>
      </c>
    </row>
    <row r="12" spans="1:3">
      <c s="3" t="s" r="A12">
        <v>318</v>
      </c>
    </row>
    <row r="13" spans="1:3">
      <c s="4" t="s" r="A13">
        <v>392</v>
      </c>
      <c s="5" t="n" r="B13">
        <v>588</v>
      </c>
      <c s="5" t="n" r="C13">
        <v>592</v>
      </c>
    </row>
    <row r="14" spans="1:3">
      <c s="4" t="s" r="A14">
        <v>396</v>
      </c>
    </row>
    <row r="15" spans="1:3">
      <c s="3" t="s" r="A15">
        <v>318</v>
      </c>
    </row>
    <row r="16" spans="1:3">
      <c s="4" t="s" r="A16">
        <v>392</v>
      </c>
      <c s="5" t="n" r="B16">
        <v>458</v>
      </c>
      <c s="5" t="n" r="C16">
        <v>726</v>
      </c>
    </row>
    <row r="17" spans="1:3">
      <c s="4" t="s" r="A17">
        <v>397</v>
      </c>
    </row>
    <row r="18" spans="1:3">
      <c s="3" t="s" r="A18">
        <v>318</v>
      </c>
    </row>
    <row r="19" spans="1:3">
      <c s="4" t="s" r="A19">
        <v>392</v>
      </c>
      <c s="6" t="n" r="B19">
        <v>163</v>
      </c>
      <c s="6" t="n" r="C19">
        <v>1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98</v>
      </c>
      <c s="2" t="s" r="B1">
        <v>1</v>
      </c>
    </row>
    <row r="2" spans="1:3">
      <c s="2" t="s" r="B2">
        <v>2</v>
      </c>
      <c s="2" t="s" r="C2">
        <v>30</v>
      </c>
    </row>
    <row r="3" spans="1:3">
      <c s="3" t="s" r="A3">
        <v>399</v>
      </c>
    </row>
    <row r="4" spans="1:3">
      <c s="4" t="s" r="A4">
        <v>400</v>
      </c>
      <c s="6" t="n" r="B4">
        <v>28451</v>
      </c>
      <c s="6" t="n" r="C4">
        <v>36412</v>
      </c>
    </row>
    <row r="5" spans="1:3">
      <c s="4" t="s" r="A5">
        <v>401</v>
      </c>
      <c s="5" t="n" r="B5">
        <v>-7138</v>
      </c>
      <c s="5" t="n" r="C5">
        <v>-7602</v>
      </c>
    </row>
    <row r="6" spans="1:3">
      <c s="4" t="s" r="A6">
        <v>402</v>
      </c>
      <c s="5" t="n" r="B6">
        <v>21313</v>
      </c>
      <c s="5" t="n" r="C6">
        <v>28810</v>
      </c>
    </row>
    <row r="7" spans="1:3">
      <c s="4" t="s" r="A7">
        <v>403</v>
      </c>
      <c s="6" t="n" r="B7">
        <v>5324</v>
      </c>
      <c s="5" t="n" r="C7">
        <v>5198</v>
      </c>
    </row>
    <row r="8" spans="1:3">
      <c s="4" t="s" r="A8">
        <v>323</v>
      </c>
    </row>
    <row r="9" spans="1:3">
      <c s="3" t="s" r="A9">
        <v>399</v>
      </c>
    </row>
    <row r="10" spans="1:3">
      <c s="4" t="s" r="A10">
        <v>404</v>
      </c>
      <c s="4" t="s" r="B10">
        <v>405</v>
      </c>
    </row>
    <row r="11" spans="1:3">
      <c s="4" t="s" r="A11">
        <v>400</v>
      </c>
      <c s="6" t="n" r="B11">
        <v>5006</v>
      </c>
      <c s="5" t="n" r="C11">
        <v>5244</v>
      </c>
    </row>
    <row r="12" spans="1:3">
      <c s="4" t="s" r="A12">
        <v>401</v>
      </c>
      <c s="5" t="n" r="B12">
        <v>-2733</v>
      </c>
      <c s="5" t="n" r="C12">
        <v>-2364</v>
      </c>
    </row>
    <row r="13" spans="1:3">
      <c s="4" t="s" r="A13">
        <v>402</v>
      </c>
      <c s="5" t="n" r="B13">
        <v>2273</v>
      </c>
      <c s="5" t="n" r="C13">
        <v>2880</v>
      </c>
    </row>
    <row r="14" spans="1:3">
      <c s="4" t="s" r="A14">
        <v>179</v>
      </c>
    </row>
    <row r="15" spans="1:3">
      <c s="3" t="s" r="A15">
        <v>399</v>
      </c>
    </row>
    <row r="16" spans="1:3">
      <c s="4" t="s" r="A16">
        <v>400</v>
      </c>
      <c s="5" t="n" r="B16">
        <v>326</v>
      </c>
      <c s="5" t="n" r="C16">
        <v>333</v>
      </c>
    </row>
    <row r="17" spans="1:3">
      <c s="4" t="s" r="A17">
        <v>401</v>
      </c>
      <c s="5" t="n" r="B17">
        <v>-8</v>
      </c>
      <c s="5" t="n" r="C17">
        <v>-7</v>
      </c>
    </row>
    <row r="18" spans="1:3">
      <c s="4" t="s" r="A18">
        <v>402</v>
      </c>
      <c s="6" t="n" r="B18">
        <v>318</v>
      </c>
      <c s="5" t="n" r="C18">
        <v>326</v>
      </c>
    </row>
    <row r="19" spans="1:3">
      <c s="4" t="s" r="A19">
        <v>406</v>
      </c>
    </row>
    <row r="20" spans="1:3">
      <c s="3" t="s" r="A20">
        <v>399</v>
      </c>
    </row>
    <row r="21" spans="1:3">
      <c s="4" t="s" r="A21">
        <v>404</v>
      </c>
      <c s="4" t="s" r="B21">
        <v>407</v>
      </c>
    </row>
    <row r="22" spans="1:3">
      <c s="4" t="s" r="A22">
        <v>400</v>
      </c>
      <c s="6" t="n" r="B22">
        <v>10600</v>
      </c>
      <c s="5" t="n" r="C22">
        <v>10600</v>
      </c>
    </row>
    <row r="23" spans="1:3">
      <c s="4" t="s" r="A23">
        <v>401</v>
      </c>
      <c s="5" t="n" r="B23">
        <v>-2336</v>
      </c>
      <c s="5" t="n" r="C23">
        <v>-820</v>
      </c>
    </row>
    <row r="24" spans="1:3">
      <c s="4" t="s" r="A24">
        <v>402</v>
      </c>
      <c s="6" t="n" r="B24">
        <v>8264</v>
      </c>
      <c s="5" t="n" r="C24">
        <v>9780</v>
      </c>
    </row>
    <row r="25" spans="1:3">
      <c s="4" t="s" r="A25">
        <v>408</v>
      </c>
    </row>
    <row r="26" spans="1:3">
      <c s="3" t="s" r="A26">
        <v>399</v>
      </c>
    </row>
    <row r="27" spans="1:3">
      <c s="4" t="s" r="A27">
        <v>404</v>
      </c>
      <c s="4" t="s" r="B27">
        <v>409</v>
      </c>
    </row>
    <row r="28" spans="1:3">
      <c s="4" t="s" r="A28">
        <v>400</v>
      </c>
      <c s="6" t="n" r="B28">
        <v>5800</v>
      </c>
      <c s="5" t="n" r="C28">
        <v>5800</v>
      </c>
    </row>
    <row r="29" spans="1:3">
      <c s="4" t="s" r="A29">
        <v>401</v>
      </c>
      <c s="5" t="n" r="B29">
        <v>-296</v>
      </c>
      <c s="5" t="n" r="C29">
        <v>-103</v>
      </c>
    </row>
    <row r="30" spans="1:3">
      <c s="4" t="s" r="A30">
        <v>402</v>
      </c>
      <c s="6" t="n" r="B30">
        <v>5504</v>
      </c>
      <c s="5" t="n" r="C30">
        <v>5697</v>
      </c>
    </row>
    <row r="31" spans="1:3">
      <c s="4" t="s" r="A31">
        <v>410</v>
      </c>
    </row>
    <row r="32" spans="1:3">
      <c s="3" t="s" r="A32">
        <v>399</v>
      </c>
    </row>
    <row r="33" spans="1:3">
      <c s="4" t="s" r="A33">
        <v>404</v>
      </c>
      <c s="4" t="s" r="B33">
        <v>411</v>
      </c>
    </row>
    <row r="34" spans="1:3">
      <c s="4" t="s" r="A34">
        <v>400</v>
      </c>
      <c s="6" t="n" r="B34">
        <v>2000</v>
      </c>
      <c s="5" t="n" r="C34">
        <v>2000</v>
      </c>
    </row>
    <row r="35" spans="1:3">
      <c s="4" t="s" r="A35">
        <v>401</v>
      </c>
      <c s="5" t="n" r="B35">
        <v>-617</v>
      </c>
      <c s="5" t="n" r="C35">
        <v>-217</v>
      </c>
    </row>
    <row r="36" spans="1:3">
      <c s="4" t="s" r="A36">
        <v>402</v>
      </c>
      <c s="6" t="n" r="B36">
        <v>1383</v>
      </c>
      <c s="5" t="n" r="C36">
        <v>1783</v>
      </c>
    </row>
    <row r="37" spans="1:3">
      <c s="4" t="s" r="A37">
        <v>412</v>
      </c>
    </row>
    <row r="38" spans="1:3">
      <c s="3" t="s" r="A38">
        <v>399</v>
      </c>
    </row>
    <row r="39" spans="1:3">
      <c s="4" t="s" r="A39">
        <v>404</v>
      </c>
      <c s="4" t="s" r="B39">
        <v>405</v>
      </c>
    </row>
    <row r="40" spans="1:3">
      <c s="4" t="s" r="A40">
        <v>400</v>
      </c>
      <c s="6" t="n" r="B40">
        <v>609</v>
      </c>
      <c s="5" t="n" r="C40">
        <v>609</v>
      </c>
    </row>
    <row r="41" spans="1:3">
      <c s="4" t="s" r="A41">
        <v>401</v>
      </c>
      <c s="5" t="n" r="B41">
        <v>-313</v>
      </c>
      <c s="5" t="n" r="C41">
        <v>-110</v>
      </c>
    </row>
    <row r="42" spans="1:3">
      <c s="4" t="s" r="A42">
        <v>402</v>
      </c>
      <c s="6" t="n" r="B42">
        <v>296</v>
      </c>
      <c s="5" t="n" r="C42">
        <v>499</v>
      </c>
    </row>
    <row r="43" spans="1:3">
      <c s="4" t="s" r="A43">
        <v>413</v>
      </c>
    </row>
    <row r="44" spans="1:3">
      <c s="3" t="s" r="A44">
        <v>399</v>
      </c>
    </row>
    <row r="45" spans="1:3">
      <c s="4" t="s" r="A45">
        <v>404</v>
      </c>
      <c s="4" t="s" r="B45">
        <v>405</v>
      </c>
    </row>
    <row r="46" spans="1:3">
      <c s="4" t="s" r="A46">
        <v>400</v>
      </c>
      <c s="6" t="n" r="B46">
        <v>0</v>
      </c>
      <c s="5" t="n" r="C46">
        <v>4209</v>
      </c>
    </row>
    <row r="47" spans="1:3">
      <c s="4" t="s" r="A47">
        <v>401</v>
      </c>
      <c s="5" t="n" r="B47">
        <v>0</v>
      </c>
      <c s="5" t="n" r="C47">
        <v>-3859</v>
      </c>
    </row>
    <row r="48" spans="1:3">
      <c s="4" t="s" r="A48">
        <v>402</v>
      </c>
      <c s="6" t="n" r="B48">
        <v>0</v>
      </c>
      <c s="5" t="n" r="C48">
        <v>350</v>
      </c>
    </row>
    <row r="49" spans="1:3">
      <c s="4" t="s" r="A49">
        <v>414</v>
      </c>
    </row>
    <row r="50" spans="1:3">
      <c s="3" t="s" r="A50">
        <v>399</v>
      </c>
    </row>
    <row r="51" spans="1:3">
      <c s="4" t="s" r="A51">
        <v>404</v>
      </c>
      <c s="4" t="s" r="B51">
        <v>407</v>
      </c>
    </row>
    <row r="52" spans="1:3">
      <c s="4" t="s" r="A52">
        <v>400</v>
      </c>
      <c s="6" t="n" r="B52">
        <v>1820</v>
      </c>
      <c s="5" t="n" r="C52">
        <v>1820</v>
      </c>
    </row>
    <row r="53" spans="1:3">
      <c s="4" t="s" r="A53">
        <v>401</v>
      </c>
      <c s="5" t="n" r="B53">
        <v>-368</v>
      </c>
      <c s="5" t="n" r="C53">
        <v>-108</v>
      </c>
    </row>
    <row r="54" spans="1:3">
      <c s="4" t="s" r="A54">
        <v>402</v>
      </c>
      <c s="6" t="n" r="B54">
        <v>1452</v>
      </c>
      <c s="5" t="n" r="C54">
        <v>1712</v>
      </c>
    </row>
    <row r="55" spans="1:3">
      <c s="4" t="s" r="A55">
        <v>415</v>
      </c>
    </row>
    <row r="56" spans="1:3">
      <c s="3" t="s" r="A56">
        <v>399</v>
      </c>
    </row>
    <row r="57" spans="1:3">
      <c s="4" t="s" r="A57">
        <v>404</v>
      </c>
      <c s="4" t="s" r="B57">
        <v>411</v>
      </c>
    </row>
    <row r="58" spans="1:3">
      <c s="4" t="s" r="A58">
        <v>400</v>
      </c>
      <c s="6" t="n" r="B58">
        <v>550</v>
      </c>
      <c s="5" t="n" r="C58">
        <v>0</v>
      </c>
    </row>
    <row r="59" spans="1:3">
      <c s="4" t="s" r="A59">
        <v>401</v>
      </c>
      <c s="5" t="n" r="B59">
        <v>-112</v>
      </c>
      <c s="5" t="n" r="C59">
        <v>0</v>
      </c>
    </row>
    <row r="60" spans="1:3">
      <c s="4" t="s" r="A60">
        <v>402</v>
      </c>
      <c s="6" t="n" r="B60">
        <v>438</v>
      </c>
      <c s="5" t="n" r="C60">
        <v>0</v>
      </c>
    </row>
    <row r="61" spans="1:3">
      <c s="4" t="s" r="A61">
        <v>416</v>
      </c>
    </row>
    <row r="62" spans="1:3">
      <c s="3" t="s" r="A62">
        <v>399</v>
      </c>
    </row>
    <row r="63" spans="1:3">
      <c s="4" t="s" r="A63">
        <v>404</v>
      </c>
      <c s="4" t="s" r="B63">
        <v>407</v>
      </c>
    </row>
    <row r="64" spans="1:3">
      <c s="4" t="s" r="A64">
        <v>400</v>
      </c>
      <c s="6" t="n" r="B64">
        <v>0</v>
      </c>
      <c s="5" t="n" r="C64">
        <v>5797</v>
      </c>
    </row>
    <row r="65" spans="1:3">
      <c s="4" t="s" r="A65">
        <v>401</v>
      </c>
      <c s="5" t="n" r="B65">
        <v>0</v>
      </c>
      <c s="5" t="n" r="C65">
        <v>-14</v>
      </c>
    </row>
    <row r="66" spans="1:3">
      <c s="4" t="s" r="A66">
        <v>402</v>
      </c>
      <c s="6" t="n" r="B66">
        <v>0</v>
      </c>
      <c s="5" t="n" r="C66">
        <v>5783</v>
      </c>
    </row>
    <row r="67" spans="1:3">
      <c s="4" t="s" r="A67">
        <v>417</v>
      </c>
    </row>
    <row r="68" spans="1:3">
      <c s="3" t="s" r="A68">
        <v>399</v>
      </c>
    </row>
    <row r="69" spans="1:3">
      <c s="4" t="s" r="A69">
        <v>404</v>
      </c>
      <c s="4" t="s" r="B69">
        <v>411</v>
      </c>
    </row>
    <row r="70" spans="1:3">
      <c s="4" t="s" r="A70">
        <v>400</v>
      </c>
      <c s="6" t="n" r="B70">
        <v>1740</v>
      </c>
      <c s="5" t="n" r="C70">
        <v>0</v>
      </c>
    </row>
    <row r="71" spans="1:3">
      <c s="4" t="s" r="A71">
        <v>401</v>
      </c>
      <c s="5" t="n" r="B71">
        <v>-355</v>
      </c>
      <c s="5" t="n" r="C71">
        <v>0</v>
      </c>
    </row>
    <row r="72" spans="1:3">
      <c s="4" t="s" r="A72">
        <v>402</v>
      </c>
      <c s="6" t="n" r="B72">
        <v>1385</v>
      </c>
      <c s="6" t="n" r="C72">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418</v>
      </c>
      <c s="2" t="s" r="B1">
        <v>419</v>
      </c>
    </row>
    <row r="2" spans="1:2">
      <c s="3" t="s" r="A2">
        <v>420</v>
      </c>
    </row>
    <row r="3" spans="1:2">
      <c s="5" t="n" r="A3">
        <v>2016</v>
      </c>
      <c s="6" t="n" r="B3">
        <v>4806</v>
      </c>
    </row>
    <row r="4" spans="1:2">
      <c s="5" t="n" r="A4">
        <v>2017</v>
      </c>
      <c s="5" t="n" r="B4">
        <v>3631</v>
      </c>
    </row>
    <row r="5" spans="1:2">
      <c s="5" t="n" r="A5">
        <v>2018</v>
      </c>
      <c s="5" t="n" r="B5">
        <v>2925</v>
      </c>
    </row>
    <row r="6" spans="1:2">
      <c s="5" t="n" r="A6">
        <v>2019</v>
      </c>
      <c s="5" t="n" r="B6">
        <v>2597</v>
      </c>
    </row>
    <row r="7" spans="1:2">
      <c s="5" t="n" r="A7">
        <v>2020</v>
      </c>
      <c s="6" t="n" r="B7">
        <v>19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s="1" t="s" r="A1">
        <v>421</v>
      </c>
      <c s="2" t="s" r="B1">
        <v>1</v>
      </c>
    </row>
    <row r="2" spans="1:2">
      <c s="2" t="s" r="B2">
        <v>419</v>
      </c>
    </row>
    <row r="3" spans="1:2">
      <c s="3" t="s" r="A3">
        <v>422</v>
      </c>
    </row>
    <row r="4" spans="1:2">
      <c s="4" t="s" r="A4">
        <v>40</v>
      </c>
      <c s="6" t="n" r="B4">
        <v>36627</v>
      </c>
    </row>
    <row r="5" spans="1:2">
      <c s="4" t="s" r="A5">
        <v>179</v>
      </c>
      <c s="5" t="n" r="B5">
        <v>63</v>
      </c>
    </row>
    <row r="6" spans="1:2">
      <c s="4" t="s" r="A6">
        <v>40</v>
      </c>
      <c s="5" t="n" r="B6">
        <v>35833</v>
      </c>
    </row>
    <row r="7" spans="1:2">
      <c s="4" t="s" r="A7">
        <v>127</v>
      </c>
    </row>
    <row r="8" spans="1:2">
      <c s="3" t="s" r="A8">
        <v>422</v>
      </c>
    </row>
    <row r="9" spans="1:2">
      <c s="4" t="s" r="A9">
        <v>423</v>
      </c>
      <c s="5" t="n" r="B9">
        <v>303</v>
      </c>
    </row>
    <row r="10" spans="1:2">
      <c s="4" t="s" r="A10">
        <v>129</v>
      </c>
    </row>
    <row r="11" spans="1:2">
      <c s="3" t="s" r="A11">
        <v>422</v>
      </c>
    </row>
    <row r="12" spans="1:2">
      <c s="4" t="s" r="A12">
        <v>423</v>
      </c>
      <c s="6" t="n" r="B12">
        <v>-1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2</v>
      </c>
      <c s="2" t="s" r="B1">
        <v>1</v>
      </c>
    </row>
    <row r="2" spans="1:3">
      <c s="2" t="s" r="B2">
        <v>2</v>
      </c>
      <c s="2" t="s" r="C2">
        <v>30</v>
      </c>
    </row>
    <row r="3" spans="1:3">
      <c s="3" t="s" r="A3">
        <v>83</v>
      </c>
    </row>
    <row r="4" spans="1:3">
      <c s="4" t="s" r="A4">
        <v>84</v>
      </c>
      <c s="6" t="n" r="B4">
        <v>25526</v>
      </c>
      <c s="6" t="n" r="C4">
        <v>17985</v>
      </c>
    </row>
    <row r="5" spans="1:3">
      <c s="4" t="s" r="A5">
        <v>85</v>
      </c>
      <c s="5" t="n" r="B5">
        <v>-9574</v>
      </c>
      <c s="5" t="n" r="C5">
        <v>-2310</v>
      </c>
    </row>
    <row r="6" spans="1:3">
      <c s="4" t="s" r="A6">
        <v>86</v>
      </c>
      <c s="5" t="n" r="B6">
        <v>-92360</v>
      </c>
      <c s="5" t="n" r="C6">
        <v>-81534</v>
      </c>
    </row>
    <row r="7" spans="1:3">
      <c s="4" t="s" r="A7">
        <v>87</v>
      </c>
      <c s="5" t="n" r="B7">
        <v>-76408</v>
      </c>
      <c s="5" t="n" r="C7">
        <v>-65859</v>
      </c>
    </row>
    <row r="8" spans="1:3">
      <c s="3" t="s" r="A8">
        <v>88</v>
      </c>
    </row>
    <row r="9" spans="1:3">
      <c s="4" t="s" r="A9">
        <v>89</v>
      </c>
      <c s="5" t="n" r="B9">
        <v>6</v>
      </c>
      <c s="5" t="n" r="C9">
        <v>320</v>
      </c>
    </row>
    <row r="10" spans="1:3">
      <c s="4" t="s" r="A10">
        <v>90</v>
      </c>
      <c s="5" t="n" r="B10">
        <v>-2050</v>
      </c>
      <c s="5" t="n" r="C10">
        <v>-2805</v>
      </c>
    </row>
    <row r="11" spans="1:3">
      <c s="4" t="s" r="A11">
        <v>91</v>
      </c>
      <c s="5" t="n" r="B11">
        <v>-2044</v>
      </c>
      <c s="5" t="n" r="C11">
        <v>-2485</v>
      </c>
    </row>
    <row r="12" spans="1:3">
      <c s="4" t="s" r="A12">
        <v>92</v>
      </c>
      <c s="5" t="n" r="B12">
        <v>-78452</v>
      </c>
      <c s="5" t="n" r="C12">
        <v>-68344</v>
      </c>
    </row>
    <row r="13" spans="1:3">
      <c s="4" t="s" r="A13">
        <v>93</v>
      </c>
      <c s="5" t="n" r="B13">
        <v>-87</v>
      </c>
      <c s="5" t="n" r="C13">
        <v>-92</v>
      </c>
    </row>
    <row r="14" spans="1:3">
      <c s="4" t="s" r="A14">
        <v>94</v>
      </c>
      <c s="5" t="n" r="B14">
        <v>-78539</v>
      </c>
      <c s="5" t="n" r="C14">
        <v>-68436</v>
      </c>
    </row>
    <row r="15" spans="1:3">
      <c s="4" t="s" r="A15">
        <v>95</v>
      </c>
      <c s="5" t="n" r="B15">
        <v>135</v>
      </c>
      <c s="5" t="n" r="C15">
        <v>352</v>
      </c>
    </row>
    <row r="16" spans="1:3">
      <c s="4" t="s" r="A16">
        <v>96</v>
      </c>
      <c s="5" t="n" r="B16">
        <v>-468</v>
      </c>
      <c s="5" t="n" r="C16">
        <v>0</v>
      </c>
    </row>
    <row r="17" spans="1:3">
      <c s="4" t="s" r="A17">
        <v>97</v>
      </c>
      <c s="6" t="n" r="B17">
        <v>-78872</v>
      </c>
      <c s="6" t="n" r="C17">
        <v>-68084</v>
      </c>
    </row>
    <row r="18" spans="1:3">
      <c s="4" t="s" r="A18">
        <v>98</v>
      </c>
      <c s="8" t="n" r="B18">
        <v>-4.71</v>
      </c>
      <c s="8" t="n" r="C18">
        <v>-21.02</v>
      </c>
    </row>
    <row r="19" spans="1:3">
      <c s="4" t="s" r="A19">
        <v>99</v>
      </c>
      <c s="5" t="n" r="B19">
        <v>16741855</v>
      </c>
      <c s="5" t="n" r="C19">
        <v>3239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t="s" r="A1">
        <v>424</v>
      </c>
      <c s="2" t="s" r="B1">
        <v>2</v>
      </c>
      <c s="2" t="s" r="C1">
        <v>30</v>
      </c>
      <c s="2" t="s" r="D1">
        <v>425</v>
      </c>
    </row>
    <row r="2" spans="1:4">
      <c s="3" t="s" r="A2">
        <v>426</v>
      </c>
    </row>
    <row r="3" spans="1:4">
      <c s="4" t="s" r="A3">
        <v>427</v>
      </c>
      <c s="6" t="n" r="B3">
        <v>24091000</v>
      </c>
      <c s="6" t="n" r="C3">
        <v>15000000</v>
      </c>
    </row>
    <row r="4" spans="1:4">
      <c s="4" t="s" r="A4">
        <v>428</v>
      </c>
    </row>
    <row r="5" spans="1:4">
      <c s="3" t="s" r="A5">
        <v>426</v>
      </c>
    </row>
    <row r="6" spans="1:4">
      <c s="4" t="s" r="A6">
        <v>429</v>
      </c>
      <c s="5" t="n" r="B6">
        <v>15000000</v>
      </c>
      <c s="6" t="n" r="D6">
        <v>30000000</v>
      </c>
    </row>
    <row r="7" spans="1:4">
      <c s="4" t="s" r="A7">
        <v>427</v>
      </c>
      <c s="5" t="n" r="B7">
        <v>0</v>
      </c>
      <c s="5" t="n" r="C7">
        <v>15000000</v>
      </c>
    </row>
    <row r="8" spans="1:4">
      <c s="4" t="s" r="A8">
        <v>430</v>
      </c>
    </row>
    <row r="9" spans="1:4">
      <c s="3" t="s" r="A9">
        <v>426</v>
      </c>
    </row>
    <row r="10" spans="1:4">
      <c s="4" t="s" r="A10">
        <v>429</v>
      </c>
      <c s="5" t="n" r="B10">
        <v>20000000</v>
      </c>
    </row>
    <row r="11" spans="1:4">
      <c s="4" t="s" r="A11">
        <v>427</v>
      </c>
      <c s="5" t="n" r="B11">
        <v>19516000</v>
      </c>
      <c s="5" t="n" r="C11">
        <v>0</v>
      </c>
    </row>
    <row r="12" spans="1:4">
      <c s="4" t="s" r="A12">
        <v>431</v>
      </c>
    </row>
    <row r="13" spans="1:4">
      <c s="3" t="s" r="A13">
        <v>426</v>
      </c>
    </row>
    <row r="14" spans="1:4">
      <c s="4" t="s" r="A14">
        <v>429</v>
      </c>
      <c s="5" t="n" r="B14">
        <v>10000000</v>
      </c>
    </row>
    <row r="15" spans="1:4">
      <c s="4" t="s" r="A15">
        <v>427</v>
      </c>
      <c s="5" t="n" r="B15">
        <v>3000000</v>
      </c>
      <c s="5" t="n" r="C15">
        <v>0</v>
      </c>
    </row>
    <row r="16" spans="1:4">
      <c s="4" t="s" r="A16">
        <v>432</v>
      </c>
    </row>
    <row r="17" spans="1:4">
      <c s="3" t="s" r="A17">
        <v>426</v>
      </c>
    </row>
    <row r="18" spans="1:4">
      <c s="4" t="s" r="A18">
        <v>433</v>
      </c>
      <c s="5" t="n" r="B18">
        <v>1575000</v>
      </c>
    </row>
    <row r="19" spans="1:4">
      <c s="4" t="s" r="A19">
        <v>427</v>
      </c>
      <c s="6" t="n" r="B19">
        <v>1575000</v>
      </c>
      <c s="6" t="n" r="C1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434</v>
      </c>
      <c s="2" t="s" r="B1">
        <v>435</v>
      </c>
      <c s="2" t="s" r="C1">
        <v>361</v>
      </c>
      <c s="2" t="s" r="D1">
        <v>436</v>
      </c>
      <c s="2" t="s" r="E1">
        <v>425</v>
      </c>
      <c s="2" t="s" r="F1">
        <v>437</v>
      </c>
      <c s="2" t="s" r="G1">
        <v>2</v>
      </c>
      <c s="2" t="s" r="H1">
        <v>438</v>
      </c>
      <c s="2" t="s" r="I1">
        <v>30</v>
      </c>
      <c s="2" t="s" r="J1">
        <v>439</v>
      </c>
      <c s="2" t="s" r="K1">
        <v>440</v>
      </c>
      <c s="2" t="s" r="L1">
        <v>441</v>
      </c>
    </row>
    <row r="2" spans="1:12">
      <c s="3" t="s" r="A2">
        <v>442</v>
      </c>
    </row>
    <row r="3" spans="1:12">
      <c s="4" t="s" r="A3">
        <v>427</v>
      </c>
      <c s="6" t="n" r="G3">
        <v>24091000</v>
      </c>
      <c s="6" t="n" r="I3">
        <v>15000000</v>
      </c>
    </row>
    <row r="4" spans="1:12">
      <c s="4" t="s" r="A4">
        <v>443</v>
      </c>
      <c s="5" t="n" r="L4">
        <v>21364</v>
      </c>
    </row>
    <row r="5" spans="1:12">
      <c s="4" t="s" r="A5">
        <v>444</v>
      </c>
      <c s="6" t="n" r="K5">
        <v>92</v>
      </c>
      <c s="6" t="n" r="L5">
        <v>640</v>
      </c>
    </row>
    <row r="6" spans="1:12">
      <c s="4" t="s" r="A6">
        <v>445</v>
      </c>
    </row>
    <row r="7" spans="1:12">
      <c s="3" t="s" r="A7">
        <v>442</v>
      </c>
    </row>
    <row r="8" spans="1:12">
      <c s="4" t="s" r="A8">
        <v>443</v>
      </c>
      <c s="5" t="n" r="F8">
        <v>125000</v>
      </c>
    </row>
    <row r="9" spans="1:12">
      <c s="4" t="s" r="A9">
        <v>446</v>
      </c>
      <c s="4" t="s" r="D9">
        <v>411</v>
      </c>
    </row>
    <row r="10" spans="1:12">
      <c s="4" t="s" r="A10">
        <v>444</v>
      </c>
      <c s="6" t="n" r="F10">
        <v>80</v>
      </c>
    </row>
    <row r="11" spans="1:12">
      <c s="4" t="s" r="A11">
        <v>447</v>
      </c>
      <c s="6" t="n" r="H11">
        <v>5559000</v>
      </c>
    </row>
    <row r="12" spans="1:12">
      <c s="4" t="s" r="A12">
        <v>448</v>
      </c>
    </row>
    <row r="13" spans="1:12">
      <c s="3" t="s" r="A13">
        <v>442</v>
      </c>
    </row>
    <row r="14" spans="1:12">
      <c s="4" t="s" r="A14">
        <v>449</v>
      </c>
      <c s="6" t="n" r="E14">
        <v>16951000</v>
      </c>
    </row>
    <row r="15" spans="1:12">
      <c s="4" t="s" r="A15">
        <v>450</v>
      </c>
      <c s="5" t="n" r="E15">
        <v>26951000</v>
      </c>
    </row>
    <row r="16" spans="1:12">
      <c s="4" t="s" r="A16">
        <v>451</v>
      </c>
      <c s="5" t="n" r="E16">
        <v>3049000</v>
      </c>
    </row>
    <row r="17" spans="1:12">
      <c s="4" t="s" r="A17">
        <v>452</v>
      </c>
    </row>
    <row r="18" spans="1:12">
      <c s="3" t="s" r="A18">
        <v>442</v>
      </c>
    </row>
    <row r="19" spans="1:12">
      <c s="4" t="s" r="A19">
        <v>157</v>
      </c>
      <c s="6" t="n" r="F19">
        <v>25000000</v>
      </c>
    </row>
    <row r="20" spans="1:12">
      <c s="4" t="s" r="A20">
        <v>453</v>
      </c>
    </row>
    <row r="21" spans="1:12">
      <c s="3" t="s" r="A21">
        <v>442</v>
      </c>
    </row>
    <row r="22" spans="1:12">
      <c s="4" t="s" r="A22">
        <v>454</v>
      </c>
      <c s="6" t="n" r="J22">
        <v>10000000</v>
      </c>
    </row>
    <row r="23" spans="1:12">
      <c s="4" t="s" r="A23">
        <v>428</v>
      </c>
    </row>
    <row r="24" spans="1:12">
      <c s="3" t="s" r="A24">
        <v>442</v>
      </c>
    </row>
    <row r="25" spans="1:12">
      <c s="4" t="s" r="A25">
        <v>429</v>
      </c>
      <c s="6" t="n" r="E25">
        <v>30000000</v>
      </c>
      <c s="5" t="n" r="G25">
        <v>15000000</v>
      </c>
    </row>
    <row r="26" spans="1:12">
      <c s="4" t="s" r="A26">
        <v>427</v>
      </c>
      <c s="5" t="n" r="G26">
        <v>0</v>
      </c>
      <c s="6" t="n" r="I26">
        <v>15000000</v>
      </c>
    </row>
    <row r="27" spans="1:12">
      <c s="4" t="s" r="A27">
        <v>448</v>
      </c>
    </row>
    <row r="28" spans="1:12">
      <c s="3" t="s" r="A28">
        <v>442</v>
      </c>
    </row>
    <row r="29" spans="1:12">
      <c s="4" t="s" r="A29">
        <v>157</v>
      </c>
      <c s="5" t="n" r="F29">
        <v>10000000</v>
      </c>
    </row>
    <row r="30" spans="1:12">
      <c s="4" t="s" r="A30">
        <v>455</v>
      </c>
      <c s="6" t="n" r="F30">
        <v>1000000</v>
      </c>
    </row>
    <row r="31" spans="1:12">
      <c s="4" t="s" r="A31">
        <v>456</v>
      </c>
      <c s="6" t="n" r="G31">
        <v>185000</v>
      </c>
    </row>
    <row r="32" spans="1:12">
      <c s="4" t="s" r="A32">
        <v>457</v>
      </c>
    </row>
    <row r="33" spans="1:12">
      <c s="3" t="s" r="A33">
        <v>442</v>
      </c>
    </row>
    <row r="34" spans="1:12">
      <c s="4" t="s" r="A34">
        <v>458</v>
      </c>
      <c s="4" t="s" r="E34">
        <v>459</v>
      </c>
      <c s="4" t="s" r="F34">
        <v>460</v>
      </c>
    </row>
    <row r="35" spans="1:12">
      <c s="4" t="s" r="A35">
        <v>461</v>
      </c>
    </row>
    <row r="36" spans="1:12">
      <c s="3" t="s" r="A36">
        <v>442</v>
      </c>
    </row>
    <row r="37" spans="1:12">
      <c s="4" t="s" r="A37">
        <v>458</v>
      </c>
      <c s="4" t="s" r="E37">
        <v>462</v>
      </c>
      <c s="4" t="s" r="F37">
        <v>463</v>
      </c>
    </row>
    <row r="38" spans="1:12">
      <c s="4" t="s" r="A38">
        <v>464</v>
      </c>
    </row>
    <row r="39" spans="1:12">
      <c s="3" t="s" r="A39">
        <v>442</v>
      </c>
    </row>
    <row r="40" spans="1:12">
      <c s="4" t="s" r="A40">
        <v>465</v>
      </c>
      <c s="6" t="n" r="B40">
        <v>10000000</v>
      </c>
      <c s="6" t="n" r="C40">
        <v>10000000</v>
      </c>
    </row>
    <row r="41" spans="1:12">
      <c s="4" t="s" r="A41">
        <v>466</v>
      </c>
    </row>
    <row r="42" spans="1:12">
      <c s="3" t="s" r="A42">
        <v>442</v>
      </c>
    </row>
    <row r="43" spans="1:12">
      <c s="4" t="s" r="A43">
        <v>429</v>
      </c>
      <c s="6" t="n" r="D43">
        <v>35000000</v>
      </c>
    </row>
    <row r="44" spans="1:12">
      <c s="4" t="s" r="A44">
        <v>467</v>
      </c>
      <c s="6" t="n" r="D44">
        <v>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468</v>
      </c>
      <c s="2" t="s" r="B1">
        <v>469</v>
      </c>
      <c s="2" t="s" r="C1">
        <v>2</v>
      </c>
      <c s="2" t="s" r="D1">
        <v>30</v>
      </c>
      <c s="2" t="s" r="E1">
        <v>470</v>
      </c>
      <c s="2" t="s" r="F1">
        <v>471</v>
      </c>
      <c s="2" t="s" r="G1">
        <v>472</v>
      </c>
      <c s="2" t="s" r="H1">
        <v>440</v>
      </c>
      <c s="2" t="s" r="I1">
        <v>441</v>
      </c>
    </row>
    <row r="2" spans="1:9">
      <c s="3" t="s" r="A2">
        <v>442</v>
      </c>
    </row>
    <row r="3" spans="1:9">
      <c s="4" t="s" r="A3">
        <v>427</v>
      </c>
      <c s="6" t="n" r="C3">
        <v>24091000</v>
      </c>
      <c s="6" t="n" r="D3">
        <v>15000000</v>
      </c>
    </row>
    <row r="4" spans="1:9">
      <c s="4" t="s" r="A4">
        <v>444</v>
      </c>
      <c s="6" t="n" r="H4">
        <v>92</v>
      </c>
      <c s="6" t="n" r="I4">
        <v>640</v>
      </c>
    </row>
    <row r="5" spans="1:9">
      <c s="4" t="s" r="A5">
        <v>165</v>
      </c>
      <c s="5" t="n" r="C5">
        <v>4140000</v>
      </c>
      <c s="5" t="n" r="D5">
        <v>0</v>
      </c>
    </row>
    <row r="6" spans="1:9">
      <c s="4" t="s" r="A6">
        <v>473</v>
      </c>
    </row>
    <row r="7" spans="1:9">
      <c s="3" t="s" r="A7">
        <v>442</v>
      </c>
    </row>
    <row r="8" spans="1:9">
      <c s="4" t="s" r="A8">
        <v>165</v>
      </c>
      <c s="5" t="n" r="C8">
        <v>2091000</v>
      </c>
    </row>
    <row r="9" spans="1:9">
      <c s="4" t="s" r="A9">
        <v>474</v>
      </c>
    </row>
    <row r="10" spans="1:9">
      <c s="3" t="s" r="A10">
        <v>442</v>
      </c>
    </row>
    <row r="11" spans="1:9">
      <c s="4" t="s" r="A11">
        <v>165</v>
      </c>
      <c s="5" t="n" r="C11">
        <v>2049000</v>
      </c>
    </row>
    <row r="12" spans="1:9">
      <c s="4" t="s" r="A12">
        <v>475</v>
      </c>
    </row>
    <row r="13" spans="1:9">
      <c s="3" t="s" r="A13">
        <v>442</v>
      </c>
    </row>
    <row r="14" spans="1:9">
      <c s="4" t="s" r="A14">
        <v>476</v>
      </c>
      <c s="5" t="n" r="B14">
        <v>50000</v>
      </c>
    </row>
    <row r="15" spans="1:9">
      <c s="4" t="s" r="A15">
        <v>477</v>
      </c>
    </row>
    <row r="16" spans="1:9">
      <c s="3" t="s" r="A16">
        <v>442</v>
      </c>
    </row>
    <row r="17" spans="1:9">
      <c s="4" t="s" r="A17">
        <v>478</v>
      </c>
      <c s="6" t="n" r="B17">
        <v>30000000</v>
      </c>
    </row>
    <row r="18" spans="1:9">
      <c s="4" t="s" r="A18">
        <v>157</v>
      </c>
      <c s="6" t="n" r="B18">
        <v>20000000</v>
      </c>
    </row>
    <row r="19" spans="1:9">
      <c s="4" t="s" r="A19">
        <v>479</v>
      </c>
      <c s="5" t="n" r="B19">
        <v>1000000</v>
      </c>
    </row>
    <row r="20" spans="1:9">
      <c s="4" t="s" r="A20">
        <v>480</v>
      </c>
      <c s="4" t="s" r="B20">
        <v>481</v>
      </c>
    </row>
    <row r="21" spans="1:9">
      <c s="4" t="s" r="A21">
        <v>158</v>
      </c>
      <c s="4" t="s" r="B21">
        <v>482</v>
      </c>
    </row>
    <row r="22" spans="1:9">
      <c s="4" t="s" r="A22">
        <v>433</v>
      </c>
      <c s="6" t="n" r="F22">
        <v>15500000</v>
      </c>
    </row>
    <row r="23" spans="1:9">
      <c s="4" t="s" r="A23">
        <v>483</v>
      </c>
      <c s="4" t="s" r="B23">
        <v>484</v>
      </c>
    </row>
    <row r="24" spans="1:9">
      <c s="4" t="s" r="A24">
        <v>485</v>
      </c>
      <c s="5" t="n" r="C24">
        <v>116000</v>
      </c>
    </row>
    <row r="25" spans="1:9">
      <c s="4" t="s" r="A25">
        <v>486</v>
      </c>
      <c s="6" t="n" r="C25">
        <v>600000</v>
      </c>
    </row>
    <row r="26" spans="1:9">
      <c s="4" t="s" r="A26">
        <v>487</v>
      </c>
      <c s="4" t="s" r="B26">
        <v>488</v>
      </c>
    </row>
    <row r="27" spans="1:9">
      <c s="4" t="s" r="A27">
        <v>489</v>
      </c>
      <c s="5" t="n" r="F27">
        <v>775000</v>
      </c>
    </row>
    <row r="28" spans="1:9">
      <c s="4" t="s" r="A28">
        <v>444</v>
      </c>
      <c s="8" t="n" r="B28">
        <v>3.51</v>
      </c>
      <c s="8" t="n" r="F28">
        <v>3.63</v>
      </c>
    </row>
    <row r="29" spans="1:9">
      <c s="4" t="s" r="A29">
        <v>490</v>
      </c>
      <c s="4" t="s" r="B29">
        <v>389</v>
      </c>
    </row>
    <row r="30" spans="1:9">
      <c s="4" t="s" r="A30">
        <v>491</v>
      </c>
      <c s="6" t="n" r="B30">
        <v>500000</v>
      </c>
    </row>
    <row r="31" spans="1:9">
      <c s="4" t="s" r="A31">
        <v>492</v>
      </c>
      <c s="5" t="n" r="B31">
        <v>1000000</v>
      </c>
    </row>
    <row r="32" spans="1:9">
      <c s="4" t="s" r="A32">
        <v>493</v>
      </c>
      <c s="4" t="s" r="C32">
        <v>341</v>
      </c>
    </row>
    <row r="33" spans="1:9">
      <c s="4" t="s" r="A33">
        <v>494</v>
      </c>
      <c s="5" t="n" r="B33">
        <v>500000</v>
      </c>
    </row>
    <row r="34" spans="1:9">
      <c s="4" t="s" r="A34">
        <v>495</v>
      </c>
      <c s="5" t="n" r="B34">
        <v>1000000</v>
      </c>
    </row>
    <row r="35" spans="1:9">
      <c s="4" t="s" r="A35">
        <v>456</v>
      </c>
      <c s="6" t="n" r="C35">
        <v>1391000</v>
      </c>
    </row>
    <row r="36" spans="1:9">
      <c s="4" t="s" r="A36">
        <v>430</v>
      </c>
    </row>
    <row r="37" spans="1:9">
      <c s="3" t="s" r="A37">
        <v>442</v>
      </c>
    </row>
    <row r="38" spans="1:9">
      <c s="4" t="s" r="A38">
        <v>427</v>
      </c>
      <c s="5" t="n" r="C38">
        <v>19516000</v>
      </c>
      <c s="6" t="n" r="D38">
        <v>0</v>
      </c>
    </row>
    <row r="39" spans="1:9">
      <c s="4" t="s" r="A39">
        <v>496</v>
      </c>
    </row>
    <row r="40" spans="1:9">
      <c s="3" t="s" r="A40">
        <v>442</v>
      </c>
    </row>
    <row r="41" spans="1:9">
      <c s="4" t="s" r="A41">
        <v>433</v>
      </c>
      <c s="5" t="n" r="C41">
        <v>20000000</v>
      </c>
    </row>
    <row r="42" spans="1:9">
      <c s="4" t="s" r="A42">
        <v>497</v>
      </c>
    </row>
    <row r="43" spans="1:9">
      <c s="3" t="s" r="A43">
        <v>442</v>
      </c>
    </row>
    <row r="44" spans="1:9">
      <c s="4" t="s" r="A44">
        <v>433</v>
      </c>
      <c s="6" t="n" r="B44">
        <v>4500000</v>
      </c>
    </row>
    <row r="45" spans="1:9">
      <c s="4" t="s" r="A45">
        <v>489</v>
      </c>
      <c s="5" t="n" r="B45">
        <v>225000</v>
      </c>
    </row>
    <row r="46" spans="1:9">
      <c s="4" t="s" r="A46">
        <v>498</v>
      </c>
    </row>
    <row r="47" spans="1:9">
      <c s="3" t="s" r="A47">
        <v>442</v>
      </c>
    </row>
    <row r="48" spans="1:9">
      <c s="4" t="s" r="A48">
        <v>478</v>
      </c>
      <c s="6" t="n" r="B48">
        <v>10000000</v>
      </c>
      <c s="6" t="n" r="C48">
        <v>10000000</v>
      </c>
    </row>
    <row r="49" spans="1:9">
      <c s="4" t="s" r="A49">
        <v>479</v>
      </c>
      <c s="5" t="n" r="C49">
        <v>500000</v>
      </c>
    </row>
    <row r="50" spans="1:9">
      <c s="4" t="s" r="A50">
        <v>480</v>
      </c>
      <c s="4" t="s" r="C50">
        <v>481</v>
      </c>
    </row>
    <row r="51" spans="1:9">
      <c s="4" t="s" r="A51">
        <v>499</v>
      </c>
    </row>
    <row r="52" spans="1:9">
      <c s="3" t="s" r="A52">
        <v>442</v>
      </c>
    </row>
    <row r="53" spans="1:9">
      <c s="4" t="s" r="A53">
        <v>444</v>
      </c>
      <c s="8" t="n" r="E53">
        <v>1.78</v>
      </c>
      <c s="8" t="n" r="G53">
        <v>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t="s" r="A1">
        <v>500</v>
      </c>
      <c s="2" t="s" r="B1">
        <v>501</v>
      </c>
      <c s="2" t="s" r="C1">
        <v>470</v>
      </c>
      <c s="2" t="s" r="D1">
        <v>472</v>
      </c>
      <c s="2" t="s" r="E1">
        <v>2</v>
      </c>
      <c s="2" t="s" r="F1">
        <v>30</v>
      </c>
    </row>
    <row r="2" spans="1:6">
      <c s="3" t="s" r="A2">
        <v>426</v>
      </c>
    </row>
    <row r="3" spans="1:6">
      <c s="4" t="s" r="A3">
        <v>191</v>
      </c>
      <c s="6" t="n" r="E3">
        <v>10000000</v>
      </c>
      <c s="6" t="n" r="F3">
        <v>0</v>
      </c>
    </row>
    <row r="4" spans="1:6">
      <c s="4" t="s" r="A4">
        <v>502</v>
      </c>
    </row>
    <row r="5" spans="1:6">
      <c s="3" t="s" r="A5">
        <v>426</v>
      </c>
    </row>
    <row r="6" spans="1:6">
      <c s="4" t="s" r="A6">
        <v>503</v>
      </c>
      <c s="5" t="n" r="E6">
        <v>13575000</v>
      </c>
    </row>
    <row r="7" spans="1:6">
      <c s="4" t="s" r="A7">
        <v>504</v>
      </c>
      <c s="6" t="n" r="C7">
        <v>798000</v>
      </c>
    </row>
    <row r="8" spans="1:6">
      <c s="4" t="s" r="A8">
        <v>505</v>
      </c>
    </row>
    <row r="9" spans="1:6">
      <c s="3" t="s" r="A9">
        <v>426</v>
      </c>
    </row>
    <row r="10" spans="1:6">
      <c s="4" t="s" r="A10">
        <v>503</v>
      </c>
      <c s="5" t="n" r="E10">
        <v>2000000</v>
      </c>
    </row>
    <row r="11" spans="1:6">
      <c s="4" t="s" r="A11">
        <v>506</v>
      </c>
    </row>
    <row r="12" spans="1:6">
      <c s="3" t="s" r="A12">
        <v>426</v>
      </c>
    </row>
    <row r="13" spans="1:6">
      <c s="4" t="s" r="A13">
        <v>503</v>
      </c>
      <c s="5" t="n" r="E13">
        <v>2000000</v>
      </c>
    </row>
    <row r="14" spans="1:6">
      <c s="4" t="s" r="A14">
        <v>507</v>
      </c>
    </row>
    <row r="15" spans="1:6">
      <c s="3" t="s" r="A15">
        <v>426</v>
      </c>
    </row>
    <row r="16" spans="1:6">
      <c s="4" t="s" r="A16">
        <v>503</v>
      </c>
      <c s="5" t="n" r="E16">
        <v>2000000</v>
      </c>
    </row>
    <row r="17" spans="1:6">
      <c s="4" t="s" r="A17">
        <v>508</v>
      </c>
    </row>
    <row r="18" spans="1:6">
      <c s="3" t="s" r="A18">
        <v>426</v>
      </c>
    </row>
    <row r="19" spans="1:6">
      <c s="4" t="s" r="A19">
        <v>503</v>
      </c>
      <c s="5" t="n" r="E19">
        <v>750000</v>
      </c>
    </row>
    <row r="20" spans="1:6">
      <c s="4" t="s" r="A20">
        <v>509</v>
      </c>
    </row>
    <row r="21" spans="1:6">
      <c s="3" t="s" r="A21">
        <v>426</v>
      </c>
    </row>
    <row r="22" spans="1:6">
      <c s="4" t="s" r="A22">
        <v>503</v>
      </c>
      <c s="5" t="n" r="E22">
        <v>1000000</v>
      </c>
    </row>
    <row r="23" spans="1:6">
      <c s="4" t="s" r="A23">
        <v>510</v>
      </c>
    </row>
    <row r="24" spans="1:6">
      <c s="3" t="s" r="A24">
        <v>426</v>
      </c>
    </row>
    <row r="25" spans="1:6">
      <c s="4" t="s" r="A25">
        <v>503</v>
      </c>
      <c s="5" t="n" r="E25">
        <v>1000000</v>
      </c>
    </row>
    <row r="26" spans="1:6">
      <c s="4" t="s" r="A26">
        <v>511</v>
      </c>
    </row>
    <row r="27" spans="1:6">
      <c s="3" t="s" r="A27">
        <v>426</v>
      </c>
    </row>
    <row r="28" spans="1:6">
      <c s="4" t="s" r="A28">
        <v>503</v>
      </c>
      <c s="5" t="n" r="E28">
        <v>3000000</v>
      </c>
    </row>
    <row r="29" spans="1:6">
      <c s="4" t="s" r="A29">
        <v>512</v>
      </c>
    </row>
    <row r="30" spans="1:6">
      <c s="3" t="s" r="A30">
        <v>426</v>
      </c>
    </row>
    <row r="31" spans="1:6">
      <c s="4" t="s" r="A31">
        <v>503</v>
      </c>
      <c s="5" t="n" r="E31">
        <v>1000000</v>
      </c>
    </row>
    <row r="32" spans="1:6">
      <c s="4" t="s" r="A32">
        <v>513</v>
      </c>
    </row>
    <row r="33" spans="1:6">
      <c s="3" t="s" r="A33">
        <v>426</v>
      </c>
    </row>
    <row r="34" spans="1:6">
      <c s="4" t="s" r="A34">
        <v>503</v>
      </c>
      <c s="5" t="n" r="E34">
        <v>500000</v>
      </c>
    </row>
    <row r="35" spans="1:6">
      <c s="4" t="s" r="A35">
        <v>514</v>
      </c>
    </row>
    <row r="36" spans="1:6">
      <c s="3" t="s" r="A36">
        <v>426</v>
      </c>
    </row>
    <row r="37" spans="1:6">
      <c s="4" t="s" r="A37">
        <v>503</v>
      </c>
      <c s="6" t="n" r="E37">
        <v>325000</v>
      </c>
    </row>
    <row r="38" spans="1:6">
      <c s="4" t="s" r="A38">
        <v>432</v>
      </c>
    </row>
    <row r="39" spans="1:6">
      <c s="3" t="s" r="A39">
        <v>426</v>
      </c>
    </row>
    <row r="40" spans="1:6">
      <c s="4" t="s" r="A40">
        <v>158</v>
      </c>
      <c s="4" t="s" r="E40">
        <v>482</v>
      </c>
    </row>
    <row r="41" spans="1:6">
      <c s="4" t="s" r="A41">
        <v>515</v>
      </c>
      <c s="6" t="n" r="E41">
        <v>1575000</v>
      </c>
    </row>
    <row r="42" spans="1:6">
      <c s="4" t="s" r="A42">
        <v>456</v>
      </c>
      <c s="6" t="n" r="E42">
        <v>306000</v>
      </c>
    </row>
    <row r="43" spans="1:6">
      <c s="4" t="s" r="A43">
        <v>516</v>
      </c>
    </row>
    <row r="44" spans="1:6">
      <c s="3" t="s" r="A44">
        <v>426</v>
      </c>
    </row>
    <row r="45" spans="1:6">
      <c s="4" t="s" r="A45">
        <v>76</v>
      </c>
      <c s="5" t="n" r="E45">
        <v>10000000</v>
      </c>
      <c s="5" t="n" r="F45">
        <v>0</v>
      </c>
    </row>
    <row r="46" spans="1:6">
      <c s="4" t="s" r="A46">
        <v>517</v>
      </c>
    </row>
    <row r="47" spans="1:6">
      <c s="3" t="s" r="A47">
        <v>426</v>
      </c>
    </row>
    <row r="48" spans="1:6">
      <c s="4" t="s" r="A48">
        <v>76</v>
      </c>
      <c s="5" t="n" r="C48">
        <v>7000</v>
      </c>
      <c s="5" t="n" r="D48">
        <v>3000</v>
      </c>
    </row>
    <row r="49" spans="1:6">
      <c s="4" t="s" r="A49">
        <v>191</v>
      </c>
      <c s="6" t="n" r="C49">
        <v>7000000</v>
      </c>
      <c s="6" t="n" r="D49">
        <v>3000000</v>
      </c>
    </row>
    <row r="50" spans="1:6">
      <c s="4" t="s" r="A50">
        <v>502</v>
      </c>
    </row>
    <row r="51" spans="1:6">
      <c s="3" t="s" r="A51">
        <v>426</v>
      </c>
    </row>
    <row r="52" spans="1:6">
      <c s="4" t="s" r="A52">
        <v>518</v>
      </c>
      <c s="6" t="n" r="B52">
        <v>5000000</v>
      </c>
      <c s="6" t="n" r="C52">
        <v>7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519</v>
      </c>
      <c s="2" t="s" r="B1">
        <v>520</v>
      </c>
      <c s="2" t="s" r="C1">
        <v>521</v>
      </c>
      <c s="2" t="s" r="D1">
        <v>419</v>
      </c>
    </row>
    <row r="2" spans="1:4">
      <c s="3" t="s" r="A2">
        <v>442</v>
      </c>
    </row>
    <row r="3" spans="1:4">
      <c s="4" t="s" r="A3">
        <v>429</v>
      </c>
      <c s="6" t="n" r="D3">
        <v>10000000</v>
      </c>
    </row>
    <row r="4" spans="1:4">
      <c s="4" t="s" r="A4">
        <v>158</v>
      </c>
      <c s="4" t="s" r="C4">
        <v>482</v>
      </c>
    </row>
    <row r="5" spans="1:4">
      <c s="4" t="s" r="A5">
        <v>487</v>
      </c>
      <c s="4" t="s" r="C5">
        <v>522</v>
      </c>
    </row>
    <row r="6" spans="1:4">
      <c s="4" t="s" r="A6">
        <v>523</v>
      </c>
      <c s="5" t="n" r="C6">
        <v>1</v>
      </c>
    </row>
    <row r="7" spans="1:4">
      <c s="4" t="s" r="A7">
        <v>524</v>
      </c>
      <c s="4" t="s" r="C7">
        <v>341</v>
      </c>
    </row>
    <row r="8" spans="1:4">
      <c s="4" t="s" r="A8">
        <v>449</v>
      </c>
      <c s="6" t="n" r="B8">
        <v>2000000</v>
      </c>
      <c s="6" t="n" r="C8">
        <v>1000000</v>
      </c>
    </row>
    <row r="9" spans="1:4">
      <c s="4" t="s" r="A9">
        <v>525</v>
      </c>
      <c s="4" t="s" r="B9">
        <v>372</v>
      </c>
    </row>
    <row r="10" spans="1:4">
      <c s="4" t="s" r="A10">
        <v>456</v>
      </c>
      <c s="6" t="n" r="D10">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26</v>
      </c>
      <c s="2" t="s" r="B1">
        <v>527</v>
      </c>
      <c s="2" t="s" r="C1">
        <v>2</v>
      </c>
      <c s="2" t="s" r="D1">
        <v>30</v>
      </c>
    </row>
    <row r="2" spans="1:4">
      <c s="3" t="s" r="A2">
        <v>528</v>
      </c>
    </row>
    <row r="3" spans="1:4">
      <c s="4" t="s" r="A3">
        <v>529</v>
      </c>
      <c s="6" t="n" r="C3">
        <v>858</v>
      </c>
      <c s="6" t="n" r="D3">
        <v>911</v>
      </c>
    </row>
    <row r="4" spans="1:4">
      <c s="4" t="s" r="A4">
        <v>153</v>
      </c>
      <c s="6" t="n" r="C4">
        <v>139</v>
      </c>
    </row>
    <row r="5" spans="1:4">
      <c s="4" t="s" r="A5">
        <v>530</v>
      </c>
    </row>
    <row r="6" spans="1:4">
      <c s="3" t="s" r="A6">
        <v>528</v>
      </c>
    </row>
    <row r="7" spans="1:4">
      <c s="4" t="s" r="A7">
        <v>380</v>
      </c>
      <c s="5" t="n" r="B7">
        <v>50000</v>
      </c>
    </row>
    <row r="8" spans="1:4">
      <c s="4" t="s" r="A8">
        <v>531</v>
      </c>
      <c s="8" t="n" r="B8">
        <v>2.77</v>
      </c>
    </row>
    <row r="9" spans="1:4">
      <c s="4" t="s" r="A9">
        <v>153</v>
      </c>
      <c s="6" t="n" r="B9">
        <v>1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t="s" r="A1">
        <v>532</v>
      </c>
      <c s="2" t="s" r="B1">
        <v>419</v>
      </c>
    </row>
    <row r="2" spans="1:2">
      <c s="3" t="s" r="A2">
        <v>224</v>
      </c>
    </row>
    <row r="3" spans="1:2">
      <c s="5" t="n" r="A3">
        <v>2016</v>
      </c>
      <c s="6" t="n" r="B3">
        <v>894</v>
      </c>
    </row>
    <row r="4" spans="1:2">
      <c s="5" t="n" r="A4">
        <v>2017</v>
      </c>
      <c s="5" t="n" r="B4">
        <v>877</v>
      </c>
    </row>
    <row r="5" spans="1:2">
      <c s="5" t="n" r="A5">
        <v>2018</v>
      </c>
      <c s="5" t="n" r="B5">
        <v>887</v>
      </c>
    </row>
    <row r="6" spans="1:2">
      <c s="5" t="n" r="A6">
        <v>2019</v>
      </c>
      <c s="5" t="n" r="B6">
        <v>709</v>
      </c>
    </row>
    <row r="7" spans="1:2">
      <c s="5" t="n" r="A7">
        <v>2020</v>
      </c>
      <c s="5" t="n" r="B7">
        <v>729</v>
      </c>
    </row>
    <row r="8" spans="1:2">
      <c s="4" t="s" r="A8">
        <v>533</v>
      </c>
      <c s="5" t="n" r="B8">
        <v>1389</v>
      </c>
    </row>
    <row r="9" spans="1:2">
      <c s="4" t="s" r="A9">
        <v>101</v>
      </c>
      <c s="6" t="n" r="B9">
        <v>54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34</v>
      </c>
      <c s="2" t="s" r="B1">
        <v>440</v>
      </c>
      <c s="2" t="s" r="C1">
        <v>2</v>
      </c>
      <c s="2" t="s" r="D1">
        <v>30</v>
      </c>
    </row>
    <row r="2" spans="1:4">
      <c s="4" t="s" r="A2">
        <v>535</v>
      </c>
    </row>
    <row r="3" spans="1:4">
      <c s="3" t="s" r="A3">
        <v>312</v>
      </c>
    </row>
    <row r="4" spans="1:4">
      <c s="4" t="s" r="A4">
        <v>79</v>
      </c>
      <c s="5" t="n" r="B4">
        <v>100000</v>
      </c>
    </row>
    <row r="5" spans="1:4">
      <c s="4" t="s" r="A5">
        <v>78</v>
      </c>
      <c s="6" t="n" r="B5">
        <v>1000</v>
      </c>
    </row>
    <row r="6" spans="1:4">
      <c s="4" t="s" r="A6">
        <v>536</v>
      </c>
      <c s="4" t="s" r="B6">
        <v>537</v>
      </c>
    </row>
    <row r="7" spans="1:4">
      <c s="4" t="s" r="A7">
        <v>538</v>
      </c>
      <c s="6" t="n" r="B7">
        <v>92</v>
      </c>
    </row>
    <row r="8" spans="1:4">
      <c s="4" t="s" r="A8">
        <v>539</v>
      </c>
      <c s="4" t="s" r="B8">
        <v>540</v>
      </c>
    </row>
    <row r="9" spans="1:4">
      <c s="4" t="s" r="A9">
        <v>531</v>
      </c>
      <c s="6" t="n" r="B9">
        <v>80</v>
      </c>
    </row>
    <row r="10" spans="1:4">
      <c s="4" t="s" r="A10">
        <v>541</v>
      </c>
      <c s="4" t="s" r="B10">
        <v>542</v>
      </c>
    </row>
    <row r="11" spans="1:4">
      <c s="4" t="s" r="A11">
        <v>77</v>
      </c>
      <c s="5" t="n" r="C11">
        <v>0</v>
      </c>
      <c s="5" t="n" r="D11">
        <v>0</v>
      </c>
    </row>
    <row r="12" spans="1:4">
      <c s="4" t="s" r="A12">
        <v>65</v>
      </c>
    </row>
    <row r="13" spans="1:4">
      <c s="3" t="s" r="A13">
        <v>312</v>
      </c>
    </row>
    <row r="14" spans="1:4">
      <c s="4" t="s" r="A14">
        <v>79</v>
      </c>
      <c s="5" t="n" r="B14">
        <v>50000</v>
      </c>
      <c s="5" t="n" r="C14">
        <v>50000</v>
      </c>
      <c s="5" t="n" r="D14">
        <v>50000</v>
      </c>
    </row>
    <row r="15" spans="1:4">
      <c s="4" t="s" r="A15">
        <v>78</v>
      </c>
      <c s="6" t="n" r="B15">
        <v>1000</v>
      </c>
      <c s="6" t="n" r="C15">
        <v>1000</v>
      </c>
      <c s="6" t="n" r="D15">
        <v>1000</v>
      </c>
    </row>
    <row r="16" spans="1:4">
      <c s="4" t="s" r="A16">
        <v>538</v>
      </c>
      <c s="6" t="n" r="B16">
        <v>92</v>
      </c>
    </row>
    <row r="17" spans="1:4">
      <c s="4" t="s" r="A17">
        <v>541</v>
      </c>
      <c s="4" t="s" r="B17">
        <v>542</v>
      </c>
    </row>
    <row r="18" spans="1:4">
      <c s="4" t="s" r="A18">
        <v>81</v>
      </c>
      <c s="5" t="n" r="C18">
        <v>0</v>
      </c>
      <c s="5" t="n" r="D18">
        <v>0</v>
      </c>
    </row>
    <row r="19" spans="1:4">
      <c s="4" t="s" r="A19">
        <v>543</v>
      </c>
    </row>
    <row r="20" spans="1:4">
      <c s="3" t="s" r="A20">
        <v>312</v>
      </c>
    </row>
    <row r="21" spans="1:4">
      <c s="4" t="s" r="A21">
        <v>539</v>
      </c>
      <c s="4" t="s" r="B21">
        <v>540</v>
      </c>
    </row>
    <row r="22" spans="1:4">
      <c s="4" t="s" r="A22">
        <v>544</v>
      </c>
    </row>
    <row r="23" spans="1:4">
      <c s="3" t="s" r="A23">
        <v>312</v>
      </c>
    </row>
    <row r="24" spans="1:4">
      <c s="4" t="s" r="A24">
        <v>545</v>
      </c>
      <c s="4" t="s" r="B24">
        <v>159</v>
      </c>
    </row>
    <row r="25" spans="1:4">
      <c s="4" t="s" r="A25">
        <v>546</v>
      </c>
    </row>
    <row r="26" spans="1:4">
      <c s="3" t="s" r="A26">
        <v>312</v>
      </c>
    </row>
    <row r="27" spans="1:4">
      <c s="4" t="s" r="A27">
        <v>545</v>
      </c>
      <c s="4" t="s" r="B27">
        <v>159</v>
      </c>
    </row>
    <row r="28" spans="1:4">
      <c s="4" t="s" r="A28">
        <v>547</v>
      </c>
    </row>
    <row r="29" spans="1:4">
      <c s="3" t="s" r="A29">
        <v>312</v>
      </c>
    </row>
    <row r="30" spans="1:4">
      <c s="4" t="s" r="A30">
        <v>545</v>
      </c>
      <c s="4" t="s" r="B30">
        <v>548</v>
      </c>
    </row>
    <row r="31" spans="1:4">
      <c s="4" t="s" r="A31">
        <v>549</v>
      </c>
    </row>
    <row r="32" spans="1:4">
      <c s="3" t="s" r="A32">
        <v>312</v>
      </c>
    </row>
    <row r="33" spans="1:4">
      <c s="4" t="s" r="A33">
        <v>545</v>
      </c>
      <c s="4" t="s" r="B33">
        <v>548</v>
      </c>
    </row>
    <row r="34" spans="1:4">
      <c s="4" t="s" r="A34">
        <v>550</v>
      </c>
    </row>
    <row r="35" spans="1:4">
      <c s="3" t="s" r="A35">
        <v>312</v>
      </c>
    </row>
    <row r="36" spans="1:4">
      <c s="4" t="s" r="A36">
        <v>545</v>
      </c>
      <c s="4" t="s" r="B36">
        <v>463</v>
      </c>
    </row>
    <row r="37" spans="1:4">
      <c s="4" t="s" r="A37">
        <v>551</v>
      </c>
    </row>
    <row r="38" spans="1:4">
      <c s="3" t="s" r="A38">
        <v>312</v>
      </c>
    </row>
    <row r="39" spans="1:4">
      <c s="4" t="s" r="A39">
        <v>545</v>
      </c>
      <c s="4" t="s" r="B39">
        <v>463</v>
      </c>
    </row>
    <row r="40" spans="1:4">
      <c s="4" t="s" r="A40">
        <v>552</v>
      </c>
    </row>
    <row r="41" spans="1:4">
      <c s="3" t="s" r="A41">
        <v>312</v>
      </c>
    </row>
    <row r="42" spans="1:4">
      <c s="4" t="s" r="A42">
        <v>545</v>
      </c>
      <c s="4" t="s" r="B42">
        <v>553</v>
      </c>
    </row>
    <row r="43" spans="1:4">
      <c s="4" t="s" r="A43">
        <v>554</v>
      </c>
    </row>
    <row r="44" spans="1:4">
      <c s="3" t="s" r="A44">
        <v>312</v>
      </c>
    </row>
    <row r="45" spans="1:4">
      <c s="4" t="s" r="A45">
        <v>545</v>
      </c>
      <c s="4" t="s" r="B45">
        <v>553</v>
      </c>
    </row>
    <row r="46" spans="1:4">
      <c s="4" t="s" r="A46">
        <v>555</v>
      </c>
    </row>
    <row r="47" spans="1:4">
      <c s="3" t="s" r="A47">
        <v>312</v>
      </c>
    </row>
    <row r="48" spans="1:4">
      <c s="4" t="s" r="A48">
        <v>545</v>
      </c>
      <c s="4" t="s" r="B48">
        <v>556</v>
      </c>
    </row>
    <row r="49" spans="1:4">
      <c s="4" t="s" r="A49">
        <v>557</v>
      </c>
    </row>
    <row r="50" spans="1:4">
      <c s="3" t="s" r="A50">
        <v>312</v>
      </c>
    </row>
    <row r="51" spans="1:4">
      <c s="4" t="s" r="A51">
        <v>545</v>
      </c>
      <c s="4" t="s" r="B51">
        <v>556</v>
      </c>
    </row>
    <row r="52" spans="1:4">
      <c s="4" t="s" r="A52">
        <v>558</v>
      </c>
    </row>
    <row r="53" spans="1:4">
      <c s="3" t="s" r="A53">
        <v>312</v>
      </c>
    </row>
    <row r="54" spans="1:4">
      <c s="4" t="s" r="A54">
        <v>559</v>
      </c>
      <c s="4" t="s" r="B54">
        <v>5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61</v>
      </c>
      <c s="2" t="s" r="B1">
        <v>440</v>
      </c>
      <c s="2" t="s" r="C1">
        <v>2</v>
      </c>
      <c s="2" t="s" r="D1">
        <v>30</v>
      </c>
    </row>
    <row r="2" spans="1:4">
      <c s="3" t="s" r="A2">
        <v>312</v>
      </c>
    </row>
    <row r="3" spans="1:4">
      <c s="4" t="s" r="A3">
        <v>79</v>
      </c>
      <c s="5" t="n" r="B3">
        <v>50000</v>
      </c>
      <c s="5" t="n" r="C3">
        <v>50000</v>
      </c>
      <c s="5" t="n" r="D3">
        <v>50000</v>
      </c>
    </row>
    <row r="4" spans="1:4">
      <c s="4" t="s" r="A4">
        <v>562</v>
      </c>
      <c s="6" t="n" r="B4">
        <v>1000</v>
      </c>
      <c s="6" t="n" r="C4">
        <v>1000</v>
      </c>
      <c s="6" t="n" r="D4">
        <v>1000</v>
      </c>
    </row>
    <row r="5" spans="1:4">
      <c s="4" t="s" r="A5">
        <v>538</v>
      </c>
      <c s="6" t="n" r="B5">
        <v>92</v>
      </c>
    </row>
    <row r="6" spans="1:4">
      <c s="4" t="s" r="A6">
        <v>563</v>
      </c>
      <c s="4" t="s" r="B6">
        <v>564</v>
      </c>
    </row>
    <row r="7" spans="1:4">
      <c s="4" t="s" r="A7">
        <v>565</v>
      </c>
      <c s="4" t="s" r="B7">
        <v>566</v>
      </c>
    </row>
    <row r="8" spans="1:4">
      <c s="4" t="s" r="A8">
        <v>567</v>
      </c>
      <c s="6" t="n" r="B8">
        <v>125000</v>
      </c>
    </row>
    <row r="9" spans="1:4">
      <c s="4" t="s" r="A9">
        <v>541</v>
      </c>
      <c s="4" t="s" r="B9">
        <v>542</v>
      </c>
    </row>
    <row r="10" spans="1:4">
      <c s="4" t="s" r="A10">
        <v>568</v>
      </c>
    </row>
    <row r="11" spans="1:4">
      <c s="3" t="s" r="A11">
        <v>312</v>
      </c>
    </row>
    <row r="12" spans="1:4">
      <c s="4" t="s" r="A12">
        <v>531</v>
      </c>
      <c s="8" t="n" r="B12">
        <v>133.6</v>
      </c>
    </row>
    <row r="13" spans="1:4">
      <c s="4" t="s" r="A13">
        <v>569</v>
      </c>
    </row>
    <row r="14" spans="1:4">
      <c s="3" t="s" r="A14">
        <v>312</v>
      </c>
    </row>
    <row r="15" spans="1:4">
      <c s="4" t="s" r="A15">
        <v>570</v>
      </c>
      <c s="5" t="n" r="B15">
        <v>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71</v>
      </c>
      <c s="2" t="s" r="B1">
        <v>469</v>
      </c>
      <c s="2" t="s" r="C1">
        <v>2</v>
      </c>
      <c s="2" t="s" r="D1">
        <v>30</v>
      </c>
    </row>
    <row r="2" spans="1:4">
      <c s="3" t="s" r="A2">
        <v>312</v>
      </c>
    </row>
    <row r="3" spans="1:4">
      <c s="4" t="s" r="A3">
        <v>75</v>
      </c>
      <c s="5" t="n" r="B3">
        <v>100000</v>
      </c>
      <c s="5" t="n" r="C3">
        <v>100000000</v>
      </c>
      <c s="5" t="n" r="D3">
        <v>100000</v>
      </c>
    </row>
    <row r="4" spans="1:4">
      <c s="4" t="s" r="A4">
        <v>74</v>
      </c>
      <c s="6" t="n" r="B4">
        <v>1000</v>
      </c>
      <c s="6" t="n" r="C4">
        <v>1000</v>
      </c>
      <c s="6" t="n" r="D4">
        <v>1000</v>
      </c>
    </row>
    <row r="5" spans="1:4">
      <c s="4" t="s" r="A5">
        <v>572</v>
      </c>
      <c s="4" t="s" r="B5">
        <v>482</v>
      </c>
    </row>
    <row r="6" spans="1:4">
      <c s="4" t="s" r="A6">
        <v>573</v>
      </c>
      <c s="6" t="n" r="B6">
        <v>4</v>
      </c>
    </row>
    <row r="7" spans="1:4">
      <c s="4" t="s" r="A7">
        <v>574</v>
      </c>
      <c s="4" t="s" r="B7">
        <v>548</v>
      </c>
    </row>
    <row r="8" spans="1:4">
      <c s="4" t="s" r="A8">
        <v>575</v>
      </c>
      <c s="4" t="s" r="B8">
        <v>560</v>
      </c>
    </row>
    <row r="9" spans="1:4">
      <c s="4" t="s" r="A9">
        <v>576</v>
      </c>
      <c s="6" t="n" r="B9">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F33"/>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65"/>
    <col customWidth="1" max="5" min="5" width="16"/>
    <col customWidth="1" max="6" min="6" width="40"/>
    <col customWidth="1" max="7" min="7" width="14"/>
    <col customWidth="1" max="8" min="8" width="13"/>
    <col customWidth="1" max="9" min="9" width="77"/>
    <col customWidth="1" max="10" min="10" width="28"/>
    <col customWidth="1" max="11" min="11" width="52"/>
    <col customWidth="1" max="12" min="12" width="24"/>
    <col customWidth="1" max="13" min="13" width="80"/>
    <col customWidth="1" max="14" min="14" width="80"/>
    <col customWidth="1" max="15" min="15" width="27"/>
    <col customWidth="1" max="16" min="16" width="80"/>
    <col customWidth="1" max="17" min="17" width="80"/>
    <col customWidth="1" max="18" min="18" width="42"/>
    <col customWidth="1" max="19" min="19" width="66"/>
    <col customWidth="1" max="20" min="20" width="40"/>
    <col customWidth="1" max="21" min="21" width="15"/>
    <col customWidth="1" max="22" min="22" width="71"/>
    <col customWidth="1" max="23" min="23" width="27"/>
    <col customWidth="1" max="24" min="24" width="20"/>
    <col customWidth="1" max="25" min="25" width="18"/>
    <col customWidth="1" max="26" min="26" width="30"/>
    <col customWidth="1" max="27" min="27" width="44"/>
    <col customWidth="1" max="28" min="28" width="9"/>
    <col customWidth="1" max="29" min="29" width="32"/>
    <col customWidth="1" max="30" min="30" width="15"/>
    <col customWidth="1" max="31" min="31" width="27"/>
    <col customWidth="1" max="32" min="32" width="41"/>
  </cols>
  <sheetData>
    <row r="1" spans="1:32">
      <c s="1" t="s" r="A1">
        <v>100</v>
      </c>
      <c s="2" t="s" r="B1">
        <v>101</v>
      </c>
      <c s="2" t="s" r="C1">
        <v>102</v>
      </c>
      <c s="2" t="s" r="D1">
        <v>103</v>
      </c>
      <c s="2" t="s" r="E1">
        <v>104</v>
      </c>
      <c s="2" t="s" r="F1">
        <v>105</v>
      </c>
      <c s="2" t="s" r="G1">
        <v>106</v>
      </c>
      <c s="2" t="s" r="H1">
        <v>107</v>
      </c>
      <c s="2" t="s" r="I1">
        <v>108</v>
      </c>
      <c s="2" t="s" r="J1">
        <v>109</v>
      </c>
      <c s="2" t="s" r="K1">
        <v>110</v>
      </c>
      <c s="2" t="s" r="L1">
        <v>111</v>
      </c>
      <c s="2" t="s" r="M1">
        <v>112</v>
      </c>
      <c s="2" t="s" r="N1">
        <v>113</v>
      </c>
      <c s="2" t="s" r="O1">
        <v>114</v>
      </c>
      <c s="2" t="s" r="P1">
        <v>115</v>
      </c>
      <c s="2" t="s" r="Q1">
        <v>116</v>
      </c>
      <c s="2" t="s" r="R1">
        <v>117</v>
      </c>
      <c s="2" t="s" r="S1">
        <v>118</v>
      </c>
      <c s="2" t="s" r="T1">
        <v>119</v>
      </c>
      <c s="2" t="s" r="U1">
        <v>120</v>
      </c>
      <c s="2" t="s" r="V1">
        <v>121</v>
      </c>
      <c s="2" t="s" r="W1">
        <v>122</v>
      </c>
      <c s="2" t="s" r="X1">
        <v>123</v>
      </c>
      <c s="2" t="s" r="Y1">
        <v>124</v>
      </c>
      <c s="2" t="s" r="Z1">
        <v>125</v>
      </c>
      <c s="2" t="s" r="AA1">
        <v>126</v>
      </c>
      <c s="2" t="s" r="AB1">
        <v>127</v>
      </c>
      <c s="2" t="s" r="AC1">
        <v>128</v>
      </c>
      <c s="2" t="s" r="AD1">
        <v>129</v>
      </c>
      <c s="2" t="s" r="AE1">
        <v>130</v>
      </c>
      <c s="2" t="s" r="AF1">
        <v>131</v>
      </c>
    </row>
    <row r="2" spans="1:32">
      <c s="4" t="s" r="A2">
        <v>132</v>
      </c>
      <c s="6" t="n" r="B2">
        <v>-37378</v>
      </c>
      <c s="6" t="n" r="H2">
        <v>1</v>
      </c>
      <c s="6" t="n" r="L2">
        <v>0</v>
      </c>
      <c s="6" t="n" r="O2">
        <v>186567</v>
      </c>
      <c s="6" t="n" r="U2">
        <v>0</v>
      </c>
      <c s="6" t="n" r="W2">
        <v>-3561</v>
      </c>
      <c s="6" t="n" r="X2">
        <v>-220385</v>
      </c>
    </row>
    <row r="3" spans="1:32">
      <c s="3" t="s" r="A3">
        <v>133</v>
      </c>
    </row>
    <row r="4" spans="1:32">
      <c s="4" t="s" r="A4">
        <v>94</v>
      </c>
      <c s="5" t="n" r="B4">
        <v>-68436</v>
      </c>
      <c s="5" t="n" r="X4">
        <v>-68436</v>
      </c>
    </row>
    <row r="5" spans="1:32">
      <c s="4" t="s" r="A5">
        <v>134</v>
      </c>
      <c s="5" t="n" r="B5">
        <v>3810</v>
      </c>
      <c s="5" t="n" r="O5">
        <v>3810</v>
      </c>
    </row>
    <row r="6" spans="1:32">
      <c s="4" t="s" r="A6">
        <v>135</v>
      </c>
      <c s="5" t="n" r="B6">
        <v>-363</v>
      </c>
      <c s="5" t="n" r="L6">
        <v>2793</v>
      </c>
      <c s="5" t="n" r="O6">
        <v>2580</v>
      </c>
      <c s="5" t="n" r="U6">
        <v>-5736</v>
      </c>
    </row>
    <row r="7" spans="1:32">
      <c s="4" t="s" r="A7">
        <v>136</v>
      </c>
      <c s="6" t="n" r="C7">
        <v>-14544</v>
      </c>
      <c s="6" t="n" r="D7">
        <v>37638</v>
      </c>
      <c s="6" t="n" r="I7">
        <v>7</v>
      </c>
      <c s="6" t="n" r="M7">
        <v>1204</v>
      </c>
      <c s="6" t="n" r="N7">
        <v>-3997</v>
      </c>
      <c s="6" t="n" r="P7">
        <v>-13843</v>
      </c>
      <c s="6" t="n" r="Q7">
        <v>41628</v>
      </c>
      <c s="6" t="n" r="V7">
        <v>-1905</v>
      </c>
    </row>
    <row r="8" spans="1:32">
      <c s="4" t="s" r="A8">
        <v>137</v>
      </c>
      <c s="5" t="n" r="B8">
        <v>0</v>
      </c>
      <c s="5" t="n" r="O8">
        <v>3450</v>
      </c>
      <c s="5" t="n" r="U8">
        <v>-3450</v>
      </c>
    </row>
    <row r="9" spans="1:32">
      <c s="4" t="s" r="A9">
        <v>138</v>
      </c>
      <c s="5" t="n" r="B9">
        <v>6259</v>
      </c>
      <c s="5" t="n" r="O9">
        <v>6259</v>
      </c>
    </row>
    <row r="10" spans="1:32">
      <c s="4" t="s" r="A10">
        <v>139</v>
      </c>
      <c s="5" t="n" r="B10">
        <v>3854</v>
      </c>
      <c s="5" t="n" r="O10">
        <v>3854</v>
      </c>
    </row>
    <row r="11" spans="1:32">
      <c s="4" t="s" r="A11">
        <v>140</v>
      </c>
      <c s="5" t="n" r="B11">
        <v>92</v>
      </c>
      <c s="5" t="n" r="O11">
        <v>92</v>
      </c>
    </row>
    <row r="12" spans="1:32">
      <c s="4" t="s" r="A12">
        <v>141</v>
      </c>
      <c s="6" t="n" r="Y12">
        <v>31554</v>
      </c>
      <c s="6" t="n" r="Z12">
        <v>1</v>
      </c>
      <c s="6" t="n" r="AA12">
        <v>31553</v>
      </c>
      <c s="6" t="n" r="AB12">
        <v>2809</v>
      </c>
      <c s="6" t="n" r="AC12">
        <v>2809</v>
      </c>
      <c s="6" t="n" r="AD12">
        <v>8050</v>
      </c>
      <c s="6" t="n" r="AE12">
        <v>2</v>
      </c>
      <c s="6" t="n" r="AF12">
        <v>8048</v>
      </c>
    </row>
    <row r="13" spans="1:32">
      <c s="4" t="s" r="A13">
        <v>142</v>
      </c>
      <c s="6" t="n" r="E13">
        <v>31812</v>
      </c>
      <c s="6" t="n" r="F13">
        <v>4562</v>
      </c>
      <c s="6" t="n" r="J13">
        <v>4</v>
      </c>
      <c s="6" t="n" r="K13">
        <v>1</v>
      </c>
      <c s="6" t="n" r="R13">
        <v>31808</v>
      </c>
      <c s="6" t="n" r="S13">
        <v>4561</v>
      </c>
    </row>
    <row r="14" spans="1:32">
      <c s="4" t="s" r="A14">
        <v>143</v>
      </c>
      <c s="5" t="n" r="B14">
        <v>-465</v>
      </c>
      <c s="5" t="n" r="U14">
        <v>-465</v>
      </c>
    </row>
    <row r="15" spans="1:32">
      <c s="4" t="s" r="A15">
        <v>144</v>
      </c>
      <c s="5" t="n" r="B15">
        <v>-85</v>
      </c>
      <c s="5" t="n" r="W15">
        <v>-85</v>
      </c>
    </row>
    <row r="16" spans="1:32">
      <c s="4" t="s" r="A16">
        <v>145</v>
      </c>
      <c s="5" t="n" r="B16">
        <v>3646</v>
      </c>
      <c s="5" t="n" r="W16">
        <v>3646</v>
      </c>
    </row>
    <row r="17" spans="1:32">
      <c s="4" t="s" r="A17">
        <v>146</v>
      </c>
      <c s="5" t="n" r="B17">
        <v>-1</v>
      </c>
      <c s="5" t="n" r="O17">
        <v>-1</v>
      </c>
    </row>
    <row r="18" spans="1:32">
      <c s="4" t="s" r="A18">
        <v>147</v>
      </c>
      <c s="5" t="n" r="B18">
        <v>352</v>
      </c>
      <c s="5" t="n" r="O18">
        <v>352</v>
      </c>
    </row>
    <row r="19" spans="1:32">
      <c s="4" t="s" r="A19">
        <v>148</v>
      </c>
      <c s="6" t="n" r="G19">
        <v>7014</v>
      </c>
      <c s="6" t="n" r="T19">
        <v>7014</v>
      </c>
    </row>
    <row r="20" spans="1:32">
      <c s="4" t="s" r="A20">
        <v>149</v>
      </c>
      <c s="5" t="n" r="B20">
        <v>19622</v>
      </c>
      <c s="5" t="n" r="O20">
        <v>19622</v>
      </c>
    </row>
    <row r="21" spans="1:32">
      <c s="4" t="s" r="A21">
        <v>150</v>
      </c>
      <c s="5" t="n" r="B21">
        <v>39802</v>
      </c>
      <c s="5" t="n" r="H21">
        <v>16</v>
      </c>
      <c s="5" t="n" r="L21">
        <v>0</v>
      </c>
      <c s="5" t="n" r="O21">
        <v>340163</v>
      </c>
      <c s="5" t="n" r="U21">
        <v>-11556</v>
      </c>
      <c s="5" t="n" r="W21">
        <v>0</v>
      </c>
      <c s="5" t="n" r="X21">
        <v>-288821</v>
      </c>
    </row>
    <row r="22" spans="1:32">
      <c s="3" t="s" r="A22">
        <v>133</v>
      </c>
    </row>
    <row r="23" spans="1:32">
      <c s="4" t="s" r="A23">
        <v>94</v>
      </c>
      <c s="5" t="n" r="B23">
        <v>-78539</v>
      </c>
      <c s="5" t="n" r="X23">
        <v>-78539</v>
      </c>
    </row>
    <row r="24" spans="1:32">
      <c s="4" t="s" r="A24">
        <v>142</v>
      </c>
      <c s="6" t="n" r="E24">
        <v>12459</v>
      </c>
      <c s="6" t="n" r="J24">
        <v>6</v>
      </c>
      <c s="6" t="n" r="R24">
        <v>12453</v>
      </c>
    </row>
    <row r="25" spans="1:32">
      <c s="4" t="s" r="A25">
        <v>143</v>
      </c>
      <c s="5" t="n" r="B25">
        <v>-360</v>
      </c>
      <c s="5" t="n" r="U25">
        <v>-360</v>
      </c>
    </row>
    <row r="26" spans="1:32">
      <c s="4" t="s" r="A26">
        <v>147</v>
      </c>
      <c s="5" t="n" r="B26">
        <v>135</v>
      </c>
      <c s="5" t="n" r="O26">
        <v>135</v>
      </c>
    </row>
    <row r="27" spans="1:32">
      <c s="4" t="s" r="A27">
        <v>151</v>
      </c>
      <c s="5" t="n" r="B27">
        <v>-468</v>
      </c>
      <c s="5" t="n" r="O27">
        <v>-468</v>
      </c>
    </row>
    <row r="28" spans="1:32">
      <c s="4" t="s" r="A28">
        <v>152</v>
      </c>
      <c s="5" t="n" r="B28">
        <v>208</v>
      </c>
      <c s="5" t="n" r="O28">
        <v>208</v>
      </c>
    </row>
    <row r="29" spans="1:32">
      <c s="4" t="s" r="A29">
        <v>153</v>
      </c>
      <c s="5" t="n" r="B29">
        <v>139</v>
      </c>
      <c s="5" t="n" r="O29">
        <v>139</v>
      </c>
    </row>
    <row r="30" spans="1:32">
      <c s="4" t="s" r="A30">
        <v>154</v>
      </c>
      <c s="5" t="n" r="B30">
        <v>2657</v>
      </c>
      <c s="5" t="n" r="O30">
        <v>2657</v>
      </c>
    </row>
    <row r="31" spans="1:32">
      <c s="4" t="s" r="A31">
        <v>148</v>
      </c>
      <c s="6" t="n" r="G31">
        <v>3650</v>
      </c>
      <c s="6" t="n" r="T31">
        <v>3650</v>
      </c>
    </row>
    <row r="32" spans="1:32">
      <c s="4" t="s" r="A32">
        <v>149</v>
      </c>
      <c s="5" t="n" r="B32">
        <v>24649</v>
      </c>
      <c s="5" t="n" r="H32">
        <v>1</v>
      </c>
      <c s="5" t="n" r="O32">
        <v>24648</v>
      </c>
    </row>
    <row r="33" spans="1:32">
      <c s="4" t="s" r="A33">
        <v>155</v>
      </c>
      <c s="6" t="n" r="B33">
        <v>4332</v>
      </c>
      <c s="6" t="n" r="H33">
        <v>23</v>
      </c>
      <c s="6" t="n" r="L33">
        <v>0</v>
      </c>
      <c s="6" t="n" r="O33">
        <v>383585</v>
      </c>
      <c s="6" t="n" r="U33">
        <v>-11916</v>
      </c>
      <c s="6" t="n" r="W33">
        <v>0</v>
      </c>
      <c s="6" t="n" r="X33">
        <v>-3673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577</v>
      </c>
      <c s="2" t="s" r="B1">
        <v>470</v>
      </c>
      <c s="2" t="s" r="C1">
        <v>472</v>
      </c>
      <c s="2" t="s" r="D1">
        <v>2</v>
      </c>
      <c s="2" t="s" r="E1">
        <v>30</v>
      </c>
      <c s="2" t="s" r="F1">
        <v>469</v>
      </c>
      <c s="2" t="s" r="G1">
        <v>440</v>
      </c>
      <c s="2" t="s" r="H1">
        <v>441</v>
      </c>
    </row>
    <row r="2" spans="1:8">
      <c s="3" t="s" r="A2">
        <v>312</v>
      </c>
    </row>
    <row r="3" spans="1:8">
      <c s="4" t="s" r="A3">
        <v>191</v>
      </c>
      <c s="6" t="n" r="D3">
        <v>10000</v>
      </c>
      <c s="6" t="n" r="E3">
        <v>0</v>
      </c>
    </row>
    <row r="4" spans="1:8">
      <c s="4" t="s" r="A4">
        <v>578</v>
      </c>
      <c s="5" t="n" r="H4">
        <v>21364</v>
      </c>
    </row>
    <row r="5" spans="1:8">
      <c s="4" t="s" r="A5">
        <v>444</v>
      </c>
      <c s="6" t="n" r="G5">
        <v>92</v>
      </c>
      <c s="6" t="n" r="H5">
        <v>640</v>
      </c>
    </row>
    <row r="6" spans="1:8">
      <c s="4" t="s" r="A6">
        <v>165</v>
      </c>
      <c s="6" t="n" r="D6">
        <v>4140</v>
      </c>
      <c s="6" t="n" r="E6">
        <v>0</v>
      </c>
    </row>
    <row r="7" spans="1:8">
      <c s="4" t="s" r="A7">
        <v>64</v>
      </c>
    </row>
    <row r="8" spans="1:8">
      <c s="3" t="s" r="A8">
        <v>312</v>
      </c>
    </row>
    <row r="9" spans="1:8">
      <c s="4" t="s" r="A9">
        <v>76</v>
      </c>
      <c s="5" t="n" r="D9">
        <v>10000000</v>
      </c>
      <c s="5" t="n" r="E9">
        <v>0</v>
      </c>
    </row>
    <row r="10" spans="1:8">
      <c s="4" t="s" r="A10">
        <v>473</v>
      </c>
    </row>
    <row r="11" spans="1:8">
      <c s="3" t="s" r="A11">
        <v>312</v>
      </c>
    </row>
    <row r="12" spans="1:8">
      <c s="4" t="s" r="A12">
        <v>165</v>
      </c>
      <c s="6" t="n" r="D12">
        <v>2091</v>
      </c>
    </row>
    <row r="13" spans="1:8">
      <c s="4" t="s" r="A13">
        <v>579</v>
      </c>
    </row>
    <row r="14" spans="1:8">
      <c s="3" t="s" r="A14">
        <v>312</v>
      </c>
    </row>
    <row r="15" spans="1:8">
      <c s="4" t="s" r="A15">
        <v>580</v>
      </c>
      <c s="5" t="n" r="D15">
        <v>468</v>
      </c>
    </row>
    <row r="16" spans="1:8">
      <c s="4" t="s" r="A16">
        <v>474</v>
      </c>
    </row>
    <row r="17" spans="1:8">
      <c s="3" t="s" r="A17">
        <v>312</v>
      </c>
    </row>
    <row r="18" spans="1:8">
      <c s="4" t="s" r="A18">
        <v>165</v>
      </c>
      <c s="6" t="n" r="D18">
        <v>2049</v>
      </c>
    </row>
    <row r="19" spans="1:8">
      <c s="4" t="s" r="A19">
        <v>581</v>
      </c>
    </row>
    <row r="20" spans="1:8">
      <c s="3" t="s" r="A20">
        <v>312</v>
      </c>
    </row>
    <row r="21" spans="1:8">
      <c s="4" t="s" r="A21">
        <v>582</v>
      </c>
      <c s="5" t="n" r="D21">
        <v>10000</v>
      </c>
    </row>
    <row r="22" spans="1:8">
      <c s="4" t="s" r="A22">
        <v>478</v>
      </c>
      <c s="6" t="n" r="D22">
        <v>10000</v>
      </c>
      <c s="6" t="n" r="F22">
        <v>10000</v>
      </c>
    </row>
    <row r="23" spans="1:8">
      <c s="4" t="s" r="A23">
        <v>479</v>
      </c>
      <c s="5" t="n" r="D23">
        <v>500000</v>
      </c>
    </row>
    <row r="24" spans="1:8">
      <c s="4" t="s" r="A24">
        <v>480</v>
      </c>
      <c s="4" t="s" r="D24">
        <v>481</v>
      </c>
    </row>
    <row r="25" spans="1:8">
      <c s="4" t="s" r="A25">
        <v>76</v>
      </c>
      <c s="5" t="n" r="B25">
        <v>7000</v>
      </c>
      <c s="5" t="n" r="C25">
        <v>3000</v>
      </c>
    </row>
    <row r="26" spans="1:8">
      <c s="4" t="s" r="A26">
        <v>191</v>
      </c>
      <c s="6" t="n" r="B26">
        <v>7000</v>
      </c>
      <c s="6" t="n" r="C26">
        <v>3000</v>
      </c>
    </row>
    <row r="27" spans="1:8">
      <c s="4" t="s" r="A27">
        <v>578</v>
      </c>
      <c s="5" t="n" r="B27">
        <v>350000</v>
      </c>
      <c s="5" t="n" r="C27">
        <v>150000</v>
      </c>
    </row>
    <row r="28" spans="1:8">
      <c s="4" t="s" r="A28">
        <v>583</v>
      </c>
    </row>
    <row r="29" spans="1:8">
      <c s="3" t="s" r="A29">
        <v>312</v>
      </c>
    </row>
    <row r="30" spans="1:8">
      <c s="4" t="s" r="A30">
        <v>584</v>
      </c>
      <c s="5" t="n" r="B30">
        <v>50000</v>
      </c>
    </row>
    <row r="31" spans="1:8">
      <c s="4" t="s" r="A31">
        <v>444</v>
      </c>
      <c s="8" t="n" r="B31">
        <v>1.78</v>
      </c>
      <c s="8" t="n" r="C31">
        <v>2.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85</v>
      </c>
      <c s="2" t="s" r="B1">
        <v>2</v>
      </c>
      <c s="2" t="s" r="C1">
        <v>586</v>
      </c>
      <c s="2" t="s" r="D1">
        <v>361</v>
      </c>
      <c s="2" t="s" r="E1">
        <v>2</v>
      </c>
      <c s="2" t="s" r="F1">
        <v>30</v>
      </c>
    </row>
    <row r="2" spans="1:6">
      <c s="3" t="s" r="A2">
        <v>312</v>
      </c>
    </row>
    <row r="3" spans="1:6">
      <c s="4" t="s" r="A3">
        <v>587</v>
      </c>
      <c s="6" t="n" r="E3">
        <v>12459</v>
      </c>
      <c s="6" t="n" r="F3">
        <v>31812</v>
      </c>
    </row>
    <row r="4" spans="1:6">
      <c s="4" t="s" r="A4">
        <v>107</v>
      </c>
    </row>
    <row r="5" spans="1:6">
      <c s="3" t="s" r="A5">
        <v>312</v>
      </c>
    </row>
    <row r="6" spans="1:6">
      <c s="4" t="s" r="A6">
        <v>380</v>
      </c>
      <c s="5" t="n" r="B6">
        <v>2048780</v>
      </c>
      <c s="5" t="n" r="C6">
        <v>3626179</v>
      </c>
      <c s="5" t="n" r="D6">
        <v>4375000</v>
      </c>
    </row>
    <row r="7" spans="1:6">
      <c s="4" t="s" r="A7">
        <v>531</v>
      </c>
      <c s="8" t="n" r="B7">
        <v>2.05</v>
      </c>
      <c s="8" t="n" r="C7">
        <v>2.5</v>
      </c>
      <c s="6" t="n" r="D7">
        <v>8</v>
      </c>
      <c s="8" t="n" r="E7">
        <v>2.05</v>
      </c>
    </row>
    <row r="8" spans="1:6">
      <c s="4" t="s" r="A8">
        <v>587</v>
      </c>
      <c s="6" t="n" r="B8">
        <v>3878</v>
      </c>
      <c s="6" t="n" r="C8">
        <v>8442</v>
      </c>
      <c s="6" t="n" r="D8">
        <v>31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t="s" r="A1">
        <v>588</v>
      </c>
      <c s="2" t="s" r="B1">
        <v>101</v>
      </c>
    </row>
    <row r="2" spans="1:2">
      <c s="3" t="s" r="A2">
        <v>589</v>
      </c>
    </row>
    <row r="3" spans="1:2">
      <c s="4" t="s" r="A3">
        <v>590</v>
      </c>
      <c s="5" t="n" r="B3">
        <v>396370</v>
      </c>
    </row>
    <row r="4" spans="1:2">
      <c s="4" t="s" r="A4">
        <v>591</v>
      </c>
      <c s="5" t="n" r="B4">
        <v>1794841</v>
      </c>
    </row>
    <row r="5" spans="1:2">
      <c s="4" t="s" r="A5">
        <v>592</v>
      </c>
      <c s="5" t="n" r="B5">
        <v>-1512496</v>
      </c>
    </row>
    <row r="6" spans="1:2">
      <c s="4" t="s" r="A6">
        <v>593</v>
      </c>
      <c s="5" t="n" r="B6">
        <v>-212458</v>
      </c>
    </row>
    <row r="7" spans="1:2">
      <c s="4" t="s" r="A7">
        <v>594</v>
      </c>
      <c s="5" t="n" r="B7">
        <v>466257</v>
      </c>
    </row>
    <row r="8" spans="1:2">
      <c s="3" t="s" r="A8">
        <v>595</v>
      </c>
    </row>
    <row r="9" spans="1:2">
      <c s="4" t="s" r="A9">
        <v>596</v>
      </c>
      <c s="8" t="n" r="B9">
        <v>95.56999999999999</v>
      </c>
    </row>
    <row r="10" spans="1:2">
      <c s="4" t="s" r="A10">
        <v>597</v>
      </c>
      <c s="10" t="n" r="B10">
        <v>3.2</v>
      </c>
    </row>
    <row r="11" spans="1:2">
      <c s="4" t="s" r="A11">
        <v>598</v>
      </c>
      <c s="10" t="n" r="B11">
        <v>17.1</v>
      </c>
    </row>
    <row r="12" spans="1:2">
      <c s="4" t="s" r="A12">
        <v>599</v>
      </c>
      <c s="10" t="n" r="B12">
        <v>3.2</v>
      </c>
    </row>
    <row r="13" spans="1:2">
      <c s="4" t="s" r="A13">
        <v>600</v>
      </c>
      <c s="6" t="n" r="B13">
        <v>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s="1" t="s" r="A1">
        <v>601</v>
      </c>
      <c s="2" t="s" r="B1">
        <v>1</v>
      </c>
    </row>
    <row r="2" spans="1:3">
      <c s="2" t="s" r="B2">
        <v>2</v>
      </c>
      <c s="2" t="s" r="C2">
        <v>30</v>
      </c>
    </row>
    <row r="3" spans="1:3">
      <c s="3" t="s" r="A3">
        <v>602</v>
      </c>
    </row>
    <row r="4" spans="1:3">
      <c s="4" t="s" r="A4">
        <v>603</v>
      </c>
      <c s="5" t="n" r="B4">
        <v>989066</v>
      </c>
    </row>
    <row r="5" spans="1:3">
      <c s="4" t="s" r="A5">
        <v>591</v>
      </c>
      <c s="5" t="n" r="B5">
        <v>610335</v>
      </c>
    </row>
    <row r="6" spans="1:3">
      <c s="4" t="s" r="A6">
        <v>604</v>
      </c>
      <c s="5" t="n" r="B6">
        <v>-35000</v>
      </c>
    </row>
    <row r="7" spans="1:3">
      <c s="4" t="s" r="A7">
        <v>593</v>
      </c>
      <c s="5" t="n" r="B7">
        <v>-382583</v>
      </c>
    </row>
    <row r="8" spans="1:3">
      <c s="4" t="s" r="A8">
        <v>605</v>
      </c>
      <c s="5" t="n" r="B8">
        <v>1181818</v>
      </c>
      <c s="5" t="n" r="C8">
        <v>989066</v>
      </c>
    </row>
    <row r="9" spans="1:3">
      <c s="4" t="s" r="A9">
        <v>606</v>
      </c>
      <c s="5" t="n" r="B9">
        <v>818097</v>
      </c>
    </row>
    <row r="10" spans="1:3">
      <c s="3" t="s" r="A10">
        <v>607</v>
      </c>
    </row>
    <row r="11" spans="1:3">
      <c s="4" t="s" r="A11">
        <v>608</v>
      </c>
      <c s="8" t="n" r="B11">
        <v>30.09</v>
      </c>
    </row>
    <row r="12" spans="1:3">
      <c s="4" t="s" r="A12">
        <v>597</v>
      </c>
      <c s="10" t="n" r="B12">
        <v>2.97</v>
      </c>
    </row>
    <row r="13" spans="1:3">
      <c s="4" t="s" r="A13">
        <v>609</v>
      </c>
      <c s="10" t="n" r="B13">
        <v>2.33</v>
      </c>
    </row>
    <row r="14" spans="1:3">
      <c s="4" t="s" r="A14">
        <v>599</v>
      </c>
      <c s="10" t="n" r="B14">
        <v>47.75</v>
      </c>
    </row>
    <row r="15" spans="1:3">
      <c s="4" t="s" r="A15">
        <v>610</v>
      </c>
      <c s="10" t="n" r="B15">
        <v>11.19</v>
      </c>
      <c s="8" t="n" r="C15">
        <v>30.09</v>
      </c>
    </row>
    <row r="16" spans="1:3">
      <c s="4" t="s" r="A16">
        <v>611</v>
      </c>
      <c s="8" t="n" r="B16">
        <v>13.59</v>
      </c>
    </row>
    <row r="17" spans="1:3">
      <c s="3" t="s" r="A17">
        <v>612</v>
      </c>
    </row>
    <row r="18" spans="1:3">
      <c s="4" t="s" r="A18">
        <v>613</v>
      </c>
      <c s="4" t="s" r="B18">
        <v>614</v>
      </c>
      <c s="4" t="s" r="C18">
        <v>615</v>
      </c>
    </row>
    <row r="19" spans="1:3">
      <c s="4" t="s" r="A19">
        <v>616</v>
      </c>
      <c s="4" t="s" r="B19">
        <v>614</v>
      </c>
      <c s="4" t="s" r="C19">
        <v>615</v>
      </c>
    </row>
    <row r="20" spans="1:3">
      <c s="4" t="s" r="A20">
        <v>617</v>
      </c>
      <c s="4" t="s" r="B20">
        <v>614</v>
      </c>
    </row>
    <row r="21" spans="1:3">
      <c s="3" t="s" r="A21">
        <v>618</v>
      </c>
    </row>
    <row r="22" spans="1:3">
      <c s="4" t="s" r="A22">
        <v>613</v>
      </c>
      <c s="6" t="n" r="B22">
        <v>0</v>
      </c>
    </row>
    <row r="23" spans="1:3">
      <c s="4" t="s" r="A23">
        <v>619</v>
      </c>
      <c s="5" t="n" r="B23">
        <v>0</v>
      </c>
    </row>
    <row r="24" spans="1:3">
      <c s="4" t="s" r="A24">
        <v>620</v>
      </c>
      <c s="5" t="n" r="B24">
        <v>27</v>
      </c>
    </row>
    <row r="25" spans="1:3">
      <c s="4" t="s" r="A25">
        <v>621</v>
      </c>
      <c s="5" t="n" r="B25">
        <v>4</v>
      </c>
    </row>
    <row r="26" spans="1:3">
      <c s="4" t="s" r="A26">
        <v>616</v>
      </c>
      <c s="5" t="n" r="B26">
        <v>15</v>
      </c>
      <c s="6" t="n" r="C26">
        <v>0</v>
      </c>
    </row>
    <row r="27" spans="1:3">
      <c s="4" t="s" r="A27">
        <v>617</v>
      </c>
      <c s="6" t="n" r="B2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t="s" r="A1">
        <v>622</v>
      </c>
      <c s="2" t="s" r="B1">
        <v>1</v>
      </c>
    </row>
    <row r="2" spans="1:3">
      <c s="2" t="s" r="B2">
        <v>2</v>
      </c>
      <c s="2" t="s" r="C2">
        <v>30</v>
      </c>
    </row>
    <row r="3" spans="1:3">
      <c s="3" t="s" r="A3">
        <v>623</v>
      </c>
    </row>
    <row r="4" spans="1:3">
      <c s="4" t="s" r="A4">
        <v>624</v>
      </c>
      <c s="4" t="s" r="B4">
        <v>625</v>
      </c>
      <c s="4" t="s" r="C4">
        <v>625</v>
      </c>
    </row>
    <row r="5" spans="1:3">
      <c s="4" t="s" r="A5">
        <v>626</v>
      </c>
      <c s="4" t="s" r="B5">
        <v>627</v>
      </c>
      <c s="4" t="s" r="C5">
        <v>628</v>
      </c>
    </row>
    <row r="6" spans="1:3">
      <c s="4" t="s" r="A6">
        <v>629</v>
      </c>
      <c s="4" t="s" r="B6">
        <v>556</v>
      </c>
      <c s="4" t="s" r="C6">
        <v>556</v>
      </c>
    </row>
    <row r="7" spans="1:3">
      <c s="4" t="s" r="A7">
        <v>630</v>
      </c>
      <c s="4" t="s" r="B7">
        <v>631</v>
      </c>
      <c s="4" t="s" r="C7">
        <v>632</v>
      </c>
    </row>
    <row r="8" spans="1:3">
      <c s="4" t="s" r="A8">
        <v>633</v>
      </c>
      <c s="8" t="n" r="B8">
        <v>2.11</v>
      </c>
      <c s="8" t="n" r="C8">
        <v>3.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t="s" r="A1">
        <v>634</v>
      </c>
      <c s="2" t="s" r="B1">
        <v>1</v>
      </c>
    </row>
    <row r="2" spans="1:3">
      <c s="2" t="s" r="B2">
        <v>2</v>
      </c>
      <c s="2" t="s" r="C2">
        <v>30</v>
      </c>
    </row>
    <row r="3" spans="1:3">
      <c s="4" t="s" r="A3">
        <v>635</v>
      </c>
    </row>
    <row r="4" spans="1:3">
      <c s="3" t="s" r="A4">
        <v>636</v>
      </c>
    </row>
    <row r="5" spans="1:3">
      <c s="4" t="s" r="A5">
        <v>637</v>
      </c>
      <c s="6" t="n" r="B5">
        <v>24649</v>
      </c>
      <c s="6" t="n" r="C5">
        <v>19622</v>
      </c>
    </row>
    <row r="6" spans="1:3">
      <c s="4" t="s" r="A6">
        <v>638</v>
      </c>
      <c s="5" t="n" r="B6">
        <v>12967</v>
      </c>
    </row>
    <row r="7" spans="1:3">
      <c s="4" t="s" r="A7">
        <v>106</v>
      </c>
    </row>
    <row r="8" spans="1:3">
      <c s="3" t="s" r="A8">
        <v>636</v>
      </c>
    </row>
    <row r="9" spans="1:3">
      <c s="4" t="s" r="A9">
        <v>637</v>
      </c>
      <c s="5" t="n" r="B9">
        <v>3650</v>
      </c>
      <c s="6" t="n" r="C9">
        <v>7014</v>
      </c>
    </row>
    <row r="10" spans="1:3">
      <c s="4" t="s" r="A10">
        <v>638</v>
      </c>
      <c s="6" t="n" r="B10">
        <v>1173</v>
      </c>
    </row>
    <row r="11" spans="1:3">
      <c s="4" t="s" r="A11">
        <v>639</v>
      </c>
      <c s="4" t="s" r="B11">
        <v>640</v>
      </c>
    </row>
    <row r="12" spans="1:3">
      <c s="4" t="s" r="A12">
        <v>641</v>
      </c>
      <c s="4" t="s" r="B12">
        <v>346</v>
      </c>
    </row>
    <row r="13" spans="1:3">
      <c s="4" t="s" r="A13">
        <v>642</v>
      </c>
    </row>
    <row r="14" spans="1:3">
      <c s="3" t="s" r="A14">
        <v>636</v>
      </c>
    </row>
    <row r="15" spans="1:3">
      <c s="4" t="s" r="A15">
        <v>643</v>
      </c>
      <c s="4" t="s" r="B15">
        <v>344</v>
      </c>
    </row>
    <row r="16" spans="1:3">
      <c s="4" t="s" r="A16">
        <v>644</v>
      </c>
    </row>
    <row r="17" spans="1:3">
      <c s="3" t="s" r="A17">
        <v>636</v>
      </c>
    </row>
    <row r="18" spans="1:3">
      <c s="4" t="s" r="A18">
        <v>643</v>
      </c>
      <c s="4" t="s" r="B18">
        <v>346</v>
      </c>
    </row>
    <row r="19" spans="1:3">
      <c s="4" t="s" r="A19">
        <v>645</v>
      </c>
    </row>
    <row r="20" spans="1:3">
      <c s="3" t="s" r="A20">
        <v>636</v>
      </c>
    </row>
    <row r="21" spans="1:3">
      <c s="4" t="s" r="A21">
        <v>646</v>
      </c>
      <c s="5" t="n" r="B21">
        <v>37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t="s" r="A1">
        <v>647</v>
      </c>
      <c s="2" t="s" r="B1">
        <v>1</v>
      </c>
    </row>
    <row r="2" spans="1:3">
      <c s="2" t="s" r="B2">
        <v>2</v>
      </c>
      <c s="2" t="s" r="C2">
        <v>30</v>
      </c>
    </row>
    <row r="3" spans="1:3">
      <c s="3" t="s" r="A3">
        <v>233</v>
      </c>
    </row>
    <row r="4" spans="1:3">
      <c s="4" t="s" r="A4">
        <v>648</v>
      </c>
      <c s="4" t="s" r="B4">
        <v>649</v>
      </c>
      <c s="4" t="s" r="C4">
        <v>649</v>
      </c>
    </row>
    <row r="5" spans="1:3">
      <c s="4" t="s" r="A5">
        <v>650</v>
      </c>
      <c s="4" t="s" r="B5">
        <v>651</v>
      </c>
      <c s="4" t="s" r="C5">
        <v>651</v>
      </c>
    </row>
    <row r="6" spans="1:3">
      <c s="4" t="s" r="A6">
        <v>652</v>
      </c>
      <c s="4" t="s" r="B6">
        <v>653</v>
      </c>
      <c s="4" t="s" r="C6">
        <v>653</v>
      </c>
    </row>
    <row r="7" spans="1:3">
      <c s="4" t="s" r="A7">
        <v>654</v>
      </c>
      <c s="4" t="s" r="B7">
        <v>556</v>
      </c>
      <c s="4" t="s" r="C7">
        <v>5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5</v>
      </c>
      <c s="2" t="s" r="B1">
        <v>2</v>
      </c>
      <c s="2" t="s" r="C1">
        <v>30</v>
      </c>
    </row>
    <row r="2" spans="1:3">
      <c s="3" t="s" r="A2">
        <v>656</v>
      </c>
    </row>
    <row r="3" spans="1:3">
      <c s="4" t="s" r="A3">
        <v>657</v>
      </c>
      <c s="6" t="n" r="B3">
        <v>86546</v>
      </c>
      <c s="6" t="n" r="C3">
        <v>71848</v>
      </c>
    </row>
    <row r="4" spans="1:3">
      <c s="4" t="s" r="A4">
        <v>658</v>
      </c>
      <c s="5" t="n" r="B4">
        <v>5236</v>
      </c>
      <c s="5" t="n" r="C4">
        <v>5674</v>
      </c>
    </row>
    <row r="5" spans="1:3">
      <c s="4" t="s" r="A5">
        <v>179</v>
      </c>
      <c s="5" t="n" r="B5">
        <v>1881</v>
      </c>
      <c s="5" t="n" r="C5">
        <v>1816</v>
      </c>
    </row>
    <row r="6" spans="1:3">
      <c s="4" t="s" r="A6">
        <v>659</v>
      </c>
      <c s="5" t="n" r="B6">
        <v>71616</v>
      </c>
      <c s="5" t="n" r="C6">
        <v>40679</v>
      </c>
    </row>
    <row r="7" spans="1:3">
      <c s="4" t="s" r="A7">
        <v>175</v>
      </c>
      <c s="5" t="n" r="B7">
        <v>1780</v>
      </c>
      <c s="5" t="n" r="C7">
        <v>1625</v>
      </c>
    </row>
    <row r="8" spans="1:3">
      <c s="4" t="s" r="A8">
        <v>660</v>
      </c>
      <c s="5" t="n" r="B8">
        <v>167059</v>
      </c>
      <c s="5" t="n" r="C8">
        <v>121642</v>
      </c>
    </row>
    <row r="9" spans="1:3">
      <c s="3" t="s" r="A9">
        <v>661</v>
      </c>
    </row>
    <row r="10" spans="1:3">
      <c s="4" t="s" r="A10">
        <v>175</v>
      </c>
      <c s="5" t="n" r="B10">
        <v>-8805</v>
      </c>
      <c s="5" t="n" r="C10">
        <v>-668</v>
      </c>
    </row>
    <row r="11" spans="1:3">
      <c s="4" t="s" r="A11">
        <v>652</v>
      </c>
      <c s="5" t="n" r="B11">
        <v>-158509</v>
      </c>
      <c s="5" t="n" r="C11">
        <v>-121136</v>
      </c>
    </row>
    <row r="12" spans="1:3">
      <c s="4" t="s" r="A12">
        <v>662</v>
      </c>
      <c s="6" t="n" r="B12">
        <v>-255</v>
      </c>
      <c s="6" t="n" r="C12">
        <v>-1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t="s" r="A1">
        <v>663</v>
      </c>
      <c s="2" t="s" r="B1">
        <v>1</v>
      </c>
    </row>
    <row r="2" spans="1:3">
      <c s="2" t="s" r="B2">
        <v>2</v>
      </c>
      <c s="2" t="s" r="C2">
        <v>30</v>
      </c>
    </row>
    <row r="3" spans="1:3">
      <c s="3" t="s" r="A3">
        <v>233</v>
      </c>
    </row>
    <row r="4" spans="1:3">
      <c s="4" t="s" r="A4">
        <v>664</v>
      </c>
      <c s="6" t="n" r="B4">
        <v>164500</v>
      </c>
    </row>
    <row r="5" spans="1:3">
      <c s="4" t="s" r="A5">
        <v>93</v>
      </c>
      <c s="6" t="n" r="B5">
        <v>87</v>
      </c>
      <c s="6" t="n" r="C5">
        <v>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s="1" t="s" r="A1">
        <v>665</v>
      </c>
      <c s="2" t="s" r="B1">
        <v>666</v>
      </c>
      <c s="2" t="s" r="C1">
        <v>667</v>
      </c>
      <c s="2" t="s" r="D1">
        <v>419</v>
      </c>
      <c s="2" t="s" r="E1">
        <v>668</v>
      </c>
      <c s="2" t="s" r="F1">
        <v>669</v>
      </c>
    </row>
    <row r="2" spans="1:6">
      <c s="4" t="s" r="A2">
        <v>670</v>
      </c>
    </row>
    <row r="3" spans="1:6">
      <c s="3" t="s" r="A3">
        <v>671</v>
      </c>
    </row>
    <row r="4" spans="1:6">
      <c s="4" t="s" r="A4">
        <v>672</v>
      </c>
      <c s="4" t="s" r="F4">
        <v>389</v>
      </c>
    </row>
    <row r="5" spans="1:6">
      <c s="4" t="s" r="A5">
        <v>673</v>
      </c>
      <c s="4" t="s" r="F5">
        <v>674</v>
      </c>
    </row>
    <row r="6" spans="1:6">
      <c s="4" t="s" r="A6">
        <v>675</v>
      </c>
      <c s="6" t="n" r="E6">
        <v>85</v>
      </c>
    </row>
    <row r="7" spans="1:6">
      <c s="4" t="s" r="A7">
        <v>676</v>
      </c>
    </row>
    <row r="8" spans="1:6">
      <c s="3" t="s" r="A8">
        <v>671</v>
      </c>
    </row>
    <row r="9" spans="1:6">
      <c s="4" t="s" r="A9">
        <v>677</v>
      </c>
      <c s="6" t="n" r="D9">
        <v>471</v>
      </c>
    </row>
    <row r="10" spans="1:6">
      <c s="4" t="s" r="A10">
        <v>678</v>
      </c>
    </row>
    <row r="11" spans="1:6">
      <c s="3" t="s" r="A11">
        <v>671</v>
      </c>
    </row>
    <row r="12" spans="1:6">
      <c s="4" t="s" r="A12">
        <v>679</v>
      </c>
      <c s="6" t="n" r="F12">
        <v>3242</v>
      </c>
    </row>
    <row r="13" spans="1:6">
      <c s="4" t="s" r="A13">
        <v>680</v>
      </c>
    </row>
    <row r="14" spans="1:6">
      <c s="3" t="s" r="A14">
        <v>671</v>
      </c>
    </row>
    <row r="15" spans="1:6">
      <c s="4" t="s" r="A15">
        <v>681</v>
      </c>
      <c s="5" t="n" r="D15">
        <v>27</v>
      </c>
      <c s="5" t="n" r="E15">
        <v>73</v>
      </c>
    </row>
    <row r="16" spans="1:6">
      <c s="4" t="s" r="A16">
        <v>682</v>
      </c>
      <c s="5" t="n" r="D16">
        <v>113</v>
      </c>
      <c s="5" t="n" r="E16">
        <v>86</v>
      </c>
    </row>
    <row r="17" spans="1:6">
      <c s="4" t="s" r="A17">
        <v>683</v>
      </c>
    </row>
    <row r="18" spans="1:6">
      <c s="3" t="s" r="A18">
        <v>671</v>
      </c>
    </row>
    <row r="19" spans="1:6">
      <c s="4" t="s" r="A19">
        <v>681</v>
      </c>
      <c s="5" t="n" r="D19">
        <v>978</v>
      </c>
      <c s="5" t="n" r="E19">
        <v>398</v>
      </c>
    </row>
    <row r="20" spans="1:6">
      <c s="4" t="s" r="A20">
        <v>682</v>
      </c>
      <c s="5" t="n" r="D20">
        <v>146</v>
      </c>
      <c s="5" t="n" r="E20">
        <v>0</v>
      </c>
    </row>
    <row r="21" spans="1:6">
      <c s="4" t="s" r="A21">
        <v>684</v>
      </c>
    </row>
    <row r="22" spans="1:6">
      <c s="3" t="s" r="A22">
        <v>671</v>
      </c>
    </row>
    <row r="23" spans="1:6">
      <c s="4" t="s" r="A23">
        <v>685</v>
      </c>
      <c s="4" t="s" r="C23">
        <v>640</v>
      </c>
    </row>
    <row r="24" spans="1:6">
      <c s="4" t="s" r="A24">
        <v>686</v>
      </c>
      <c s="5" t="n" r="D24">
        <v>500</v>
      </c>
      <c s="5" t="n" r="E24">
        <v>146</v>
      </c>
    </row>
    <row r="25" spans="1:6">
      <c s="4" t="s" r="A25">
        <v>687</v>
      </c>
      <c s="6" t="n" r="C25">
        <v>5000</v>
      </c>
    </row>
    <row r="26" spans="1:6">
      <c s="4" t="s" r="A26">
        <v>688</v>
      </c>
    </row>
    <row r="27" spans="1:6">
      <c s="3" t="s" r="A27">
        <v>671</v>
      </c>
    </row>
    <row r="28" spans="1:6">
      <c s="4" t="s" r="A28">
        <v>681</v>
      </c>
      <c s="5" t="n" r="E28">
        <v>7</v>
      </c>
    </row>
    <row r="29" spans="1:6">
      <c s="4" t="s" r="A29">
        <v>682</v>
      </c>
      <c s="6" t="n" r="E29">
        <v>6</v>
      </c>
    </row>
    <row r="30" spans="1:6">
      <c s="4" t="s" r="A30">
        <v>689</v>
      </c>
    </row>
    <row r="31" spans="1:6">
      <c s="3" t="s" r="A31">
        <v>671</v>
      </c>
    </row>
    <row r="32" spans="1:6">
      <c s="4" t="s" r="A32">
        <v>690</v>
      </c>
      <c s="5" t="n" r="B32">
        <v>25</v>
      </c>
    </row>
    <row r="33" spans="1:6">
      <c s="4" t="s" r="A33">
        <v>691</v>
      </c>
      <c s="4" t="s" r="B33">
        <v>692</v>
      </c>
    </row>
    <row r="34" spans="1:6">
      <c s="4" t="s" r="A34">
        <v>685</v>
      </c>
      <c s="4" t="s" r="B34">
        <v>344</v>
      </c>
    </row>
    <row r="35" spans="1:6">
      <c s="4" t="s" r="A35">
        <v>693</v>
      </c>
      <c s="4" t="s" r="B35">
        <v>694</v>
      </c>
    </row>
    <row r="36" spans="1:6">
      <c s="4" t="s" r="A36">
        <v>695</v>
      </c>
    </row>
    <row r="37" spans="1:6">
      <c s="3" t="s" r="A37">
        <v>671</v>
      </c>
    </row>
    <row r="38" spans="1:6">
      <c s="4" t="s" r="A38">
        <v>696</v>
      </c>
      <c s="4" t="s" r="B38">
        <v>697</v>
      </c>
    </row>
    <row r="39" spans="1:6">
      <c s="4" t="s" r="A39">
        <v>698</v>
      </c>
    </row>
    <row r="40" spans="1:6">
      <c s="3" t="s" r="A40">
        <v>671</v>
      </c>
    </row>
    <row r="41" spans="1:6">
      <c s="4" t="s" r="A41">
        <v>686</v>
      </c>
      <c s="5" t="n" r="D41">
        <v>487</v>
      </c>
    </row>
    <row r="42" spans="1:6">
      <c s="4" t="s" r="A42">
        <v>699</v>
      </c>
      <c s="6" t="n" r="D42">
        <v>4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r="1" spans="1:2">
      <c s="1" t="s" r="A1">
        <v>156</v>
      </c>
      <c s="2" t="s" r="B1">
        <v>101</v>
      </c>
    </row>
    <row r="2" spans="1:2">
      <c s="4" t="s" r="A2">
        <v>157</v>
      </c>
      <c s="6" t="n" r="B2">
        <v>20000000</v>
      </c>
    </row>
    <row r="3" spans="1:2">
      <c s="4" t="s" r="A3">
        <v>158</v>
      </c>
      <c s="4" t="s" r="B3">
        <v>1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21"/>
    <col customWidth="1" max="6" min="6" width="21"/>
    <col customWidth="1" max="7" min="7" width="21"/>
    <col customWidth="1" max="8" min="8" width="21"/>
  </cols>
  <sheetData>
    <row r="1" spans="1:8">
      <c s="1" t="s" r="A1">
        <v>700</v>
      </c>
      <c s="2" t="s" r="B1">
        <v>701</v>
      </c>
      <c s="2" t="s" r="C1">
        <v>702</v>
      </c>
      <c s="2" t="s" r="D1">
        <v>703</v>
      </c>
      <c s="2" t="s" r="E1">
        <v>668</v>
      </c>
      <c s="2" t="s" r="F1">
        <v>520</v>
      </c>
      <c s="2" t="s" r="G1">
        <v>704</v>
      </c>
      <c s="2" t="s" r="H1">
        <v>705</v>
      </c>
    </row>
    <row r="2" spans="1:8">
      <c s="3" t="s" r="A2">
        <v>706</v>
      </c>
    </row>
    <row r="3" spans="1:8">
      <c s="4" t="s" r="A3">
        <v>707</v>
      </c>
      <c s="5" t="n" r="C3">
        <v>21364</v>
      </c>
    </row>
    <row r="4" spans="1:8">
      <c s="4" t="s" r="A4">
        <v>708</v>
      </c>
      <c s="6" t="n" r="C4">
        <v>440</v>
      </c>
    </row>
    <row r="5" spans="1:8">
      <c s="4" t="s" r="A5">
        <v>709</v>
      </c>
      <c s="5" t="n" r="C5">
        <v>1</v>
      </c>
    </row>
    <row r="6" spans="1:8">
      <c s="4" t="s" r="A6">
        <v>710</v>
      </c>
      <c s="6" t="n" r="B6">
        <v>92</v>
      </c>
      <c s="6" t="n" r="C6">
        <v>640</v>
      </c>
    </row>
    <row r="7" spans="1:8">
      <c s="4" t="s" r="A7">
        <v>446</v>
      </c>
      <c s="4" t="s" r="C7">
        <v>344</v>
      </c>
    </row>
    <row r="8" spans="1:8">
      <c s="4" t="s" r="A8">
        <v>711</v>
      </c>
      <c s="6" t="n" r="D8">
        <v>5</v>
      </c>
      <c s="6" t="n" r="E8">
        <v>305</v>
      </c>
    </row>
    <row r="9" spans="1:8">
      <c s="4" t="s" r="A9">
        <v>364</v>
      </c>
      <c s="5" t="n" r="D9">
        <v>2222</v>
      </c>
      <c s="5" t="n" r="E9">
        <v>-2064</v>
      </c>
    </row>
    <row r="10" spans="1:8">
      <c s="11" t="n" r="A10">
        <v>3</v>
      </c>
    </row>
    <row r="11" spans="1:8">
      <c s="3" t="s" r="A11">
        <v>706</v>
      </c>
    </row>
    <row r="12" spans="1:8">
      <c s="4" t="s" r="A12">
        <v>712</v>
      </c>
      <c s="6" t="n" r="C12">
        <v>5281</v>
      </c>
      <c s="6" t="n" r="D12">
        <v>10</v>
      </c>
      <c s="6" t="n" r="E12">
        <v>15</v>
      </c>
      <c s="6" t="n" r="H12">
        <v>443</v>
      </c>
    </row>
    <row r="13" spans="1:8">
      <c s="4" t="s" r="A13">
        <v>713</v>
      </c>
    </row>
    <row r="14" spans="1:8">
      <c s="3" t="s" r="A14">
        <v>706</v>
      </c>
    </row>
    <row r="15" spans="1:8">
      <c s="4" t="s" r="A15">
        <v>714</v>
      </c>
      <c s="5" t="n" r="B15">
        <v>6818</v>
      </c>
    </row>
    <row r="16" spans="1:8">
      <c s="4" t="s" r="A16">
        <v>715</v>
      </c>
      <c s="5" t="n" r="D16">
        <v>14545</v>
      </c>
    </row>
    <row r="17" spans="1:8">
      <c s="4" t="s" r="A17">
        <v>129</v>
      </c>
    </row>
    <row r="18" spans="1:8">
      <c s="3" t="s" r="A18">
        <v>706</v>
      </c>
    </row>
    <row r="19" spans="1:8">
      <c s="4" t="s" r="A19">
        <v>373</v>
      </c>
      <c s="6" t="n" r="D19">
        <v>4792</v>
      </c>
      <c s="6" t="n" r="F19">
        <v>4792</v>
      </c>
      <c s="6" t="n" r="G19">
        <v>2570</v>
      </c>
    </row>
    <row r="20" spans="1:8">
      <c s="4" t="s" r="A20">
        <v>364</v>
      </c>
      <c s="6" t="n" r="D20">
        <v>22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16</v>
      </c>
      <c s="2" t="s" r="B1">
        <v>1</v>
      </c>
    </row>
    <row r="2" spans="1:3">
      <c s="2" t="s" r="B2">
        <v>2</v>
      </c>
      <c s="2" t="s" r="C2">
        <v>30</v>
      </c>
    </row>
    <row r="3" spans="1:3">
      <c s="3" t="s" r="A3">
        <v>717</v>
      </c>
    </row>
    <row r="4" spans="1:3">
      <c s="4" t="s" r="A4">
        <v>613</v>
      </c>
      <c s="6" t="n" r="B4">
        <v>2585</v>
      </c>
      <c s="6" t="n" r="C4">
        <v>4313</v>
      </c>
    </row>
    <row r="5" spans="1:3">
      <c s="4" t="s" r="A5">
        <v>718</v>
      </c>
      <c s="5" t="n" r="B5">
        <v>0</v>
      </c>
      <c s="5" t="n" r="C5">
        <v>9196</v>
      </c>
    </row>
    <row r="6" spans="1:3">
      <c s="4" t="s" r="A6">
        <v>719</v>
      </c>
      <c s="5" t="n" r="B6">
        <v>-5</v>
      </c>
      <c s="5" t="n" r="C6">
        <v>-2508</v>
      </c>
    </row>
    <row r="7" spans="1:3">
      <c s="4" t="s" r="A7">
        <v>720</v>
      </c>
      <c s="5" t="n" r="C7">
        <v>-8416</v>
      </c>
    </row>
    <row r="8" spans="1:3">
      <c s="4" t="s" r="A8">
        <v>721</v>
      </c>
      <c s="5" t="n" r="B8">
        <v>2222</v>
      </c>
    </row>
    <row r="9" spans="1:3">
      <c s="4" t="s" r="A9">
        <v>616</v>
      </c>
      <c s="6" t="n" r="B9">
        <v>4802</v>
      </c>
      <c s="6" t="n" r="C9">
        <v>2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U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43"/>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37"/>
    <col customWidth="1" max="19" min="19" width="37"/>
    <col customWidth="1" max="20" min="20" width="24"/>
    <col customWidth="1" max="21" min="21" width="30"/>
  </cols>
  <sheetData>
    <row r="1" spans="1:21">
      <c s="1" t="s" r="A1">
        <v>722</v>
      </c>
      <c s="2" t="s" r="B1">
        <v>723</v>
      </c>
      <c s="2" t="s" r="C1">
        <v>724</v>
      </c>
      <c s="2" t="s" r="D1">
        <v>725</v>
      </c>
      <c s="2" t="s" r="E1">
        <v>726</v>
      </c>
      <c s="2" t="s" r="F1">
        <v>727</v>
      </c>
      <c s="2" t="s" r="G1">
        <v>728</v>
      </c>
      <c s="2" t="s" r="H1">
        <v>729</v>
      </c>
      <c s="2" t="s" r="I1">
        <v>730</v>
      </c>
      <c s="2" t="s" r="J1">
        <v>731</v>
      </c>
      <c s="2" t="s" r="K1">
        <v>732</v>
      </c>
      <c s="2" t="s" r="L1">
        <v>520</v>
      </c>
      <c s="2" t="s" r="M1">
        <v>521</v>
      </c>
      <c s="2" t="s" r="N1">
        <v>666</v>
      </c>
      <c s="2" t="s" r="O1">
        <v>704</v>
      </c>
      <c s="2" t="s" r="P1">
        <v>727</v>
      </c>
      <c s="2" t="s" r="Q1">
        <v>733</v>
      </c>
      <c s="2" t="s" r="R1">
        <v>734</v>
      </c>
      <c s="2" t="s" r="S1">
        <v>735</v>
      </c>
      <c s="2" t="s" r="T1">
        <v>736</v>
      </c>
      <c s="2" t="s" r="U1">
        <v>737</v>
      </c>
    </row>
    <row r="2" spans="1:21">
      <c s="3" t="s" r="A2">
        <v>738</v>
      </c>
    </row>
    <row r="3" spans="1:21">
      <c s="4" t="s" r="A3">
        <v>739</v>
      </c>
      <c s="7" t="n" r="R3">
        <v>0.001</v>
      </c>
      <c s="7" t="n" r="S3">
        <v>0.001</v>
      </c>
    </row>
    <row r="4" spans="1:21">
      <c s="4" t="s" r="A4">
        <v>707</v>
      </c>
      <c s="5" t="n" r="U4">
        <v>21364</v>
      </c>
    </row>
    <row r="5" spans="1:21">
      <c s="4" t="s" r="A5">
        <v>740</v>
      </c>
      <c s="5" t="n" r="R5">
        <v>23383125</v>
      </c>
      <c s="5" t="n" r="S5">
        <v>15743541</v>
      </c>
    </row>
    <row r="6" spans="1:21">
      <c s="4" t="s" r="A6">
        <v>710</v>
      </c>
      <c s="6" t="n" r="T6">
        <v>92</v>
      </c>
      <c s="6" t="n" r="U6">
        <v>640</v>
      </c>
    </row>
    <row r="7" spans="1:21">
      <c s="4" t="s" r="A7">
        <v>427</v>
      </c>
      <c s="6" t="n" r="R7">
        <v>24091000</v>
      </c>
      <c s="6" t="n" r="S7">
        <v>15000000</v>
      </c>
    </row>
    <row r="8" spans="1:21">
      <c s="4" t="s" r="A8">
        <v>741</v>
      </c>
    </row>
    <row r="9" spans="1:21">
      <c s="3" t="s" r="A9">
        <v>738</v>
      </c>
    </row>
    <row r="10" spans="1:21">
      <c s="4" t="s" r="A10">
        <v>742</v>
      </c>
      <c s="5" t="n" r="I10">
        <v>1353975</v>
      </c>
    </row>
    <row r="11" spans="1:21">
      <c s="4" t="s" r="A11">
        <v>129</v>
      </c>
    </row>
    <row r="12" spans="1:21">
      <c s="3" t="s" r="A12">
        <v>738</v>
      </c>
    </row>
    <row r="13" spans="1:21">
      <c s="4" t="s" r="A13">
        <v>743</v>
      </c>
      <c s="6" t="n" r="O13">
        <v>2570000</v>
      </c>
    </row>
    <row r="14" spans="1:21">
      <c s="4" t="s" r="A14">
        <v>366</v>
      </c>
      <c s="4" t="s" r="L14">
        <v>372</v>
      </c>
      <c s="4" t="s" r="O14">
        <v>372</v>
      </c>
    </row>
    <row r="15" spans="1:21">
      <c s="4" t="s" r="A15">
        <v>373</v>
      </c>
      <c s="6" t="n" r="L15">
        <v>4792000</v>
      </c>
      <c s="6" t="n" r="O15">
        <v>2570000</v>
      </c>
      <c s="5" t="n" r="R15">
        <v>4792000</v>
      </c>
    </row>
    <row r="16" spans="1:21">
      <c s="4" t="s" r="A16">
        <v>744</v>
      </c>
    </row>
    <row r="17" spans="1:21">
      <c s="3" t="s" r="A17">
        <v>738</v>
      </c>
    </row>
    <row r="18" spans="1:21">
      <c s="4" t="s" r="A18">
        <v>745</v>
      </c>
      <c s="6" t="n" r="J18">
        <v>532000</v>
      </c>
      <c s="6" t="n" r="K18">
        <v>668000</v>
      </c>
    </row>
    <row r="19" spans="1:21">
      <c s="4" t="s" r="A19">
        <v>746</v>
      </c>
      <c s="5" t="n" r="K19">
        <v>252000</v>
      </c>
    </row>
    <row r="20" spans="1:21">
      <c s="4" t="s" r="A20">
        <v>747</v>
      </c>
    </row>
    <row r="21" spans="1:21">
      <c s="3" t="s" r="A21">
        <v>738</v>
      </c>
    </row>
    <row r="22" spans="1:21">
      <c s="4" t="s" r="A22">
        <v>745</v>
      </c>
      <c s="6" t="n" r="B22">
        <v>1754000</v>
      </c>
      <c s="6" t="n" r="C22">
        <v>517000</v>
      </c>
      <c s="6" t="n" r="D22">
        <v>521000</v>
      </c>
      <c s="6" t="n" r="E22">
        <v>524000</v>
      </c>
      <c s="6" t="n" r="F22">
        <v>528000</v>
      </c>
    </row>
    <row r="23" spans="1:21">
      <c s="4" t="s" r="A23">
        <v>748</v>
      </c>
    </row>
    <row r="24" spans="1:21">
      <c s="3" t="s" r="A24">
        <v>738</v>
      </c>
    </row>
    <row r="25" spans="1:21">
      <c s="4" t="s" r="A25">
        <v>740</v>
      </c>
      <c s="5" t="n" r="I25">
        <v>11250000</v>
      </c>
    </row>
    <row r="26" spans="1:21">
      <c s="4" t="s" r="A26">
        <v>749</v>
      </c>
      <c s="5" t="n" r="I26">
        <v>3</v>
      </c>
    </row>
    <row r="27" spans="1:21">
      <c s="4" t="s" r="A27">
        <v>750</v>
      </c>
      <c s="5" t="n" r="I27">
        <v>2</v>
      </c>
    </row>
    <row r="28" spans="1:21">
      <c s="4" t="s" r="A28">
        <v>751</v>
      </c>
    </row>
    <row r="29" spans="1:21">
      <c s="3" t="s" r="A29">
        <v>738</v>
      </c>
    </row>
    <row r="30" spans="1:21">
      <c s="4" t="s" r="A30">
        <v>742</v>
      </c>
      <c s="5" t="n" r="I30">
        <v>1269342</v>
      </c>
    </row>
    <row r="31" spans="1:21">
      <c s="4" t="s" r="A31">
        <v>739</v>
      </c>
      <c s="7" t="n" r="I31">
        <v>0.001</v>
      </c>
    </row>
    <row r="32" spans="1:21">
      <c s="4" t="s" r="A32">
        <v>752</v>
      </c>
    </row>
    <row r="33" spans="1:21">
      <c s="3" t="s" r="A33">
        <v>738</v>
      </c>
    </row>
    <row r="34" spans="1:21">
      <c s="4" t="s" r="A34">
        <v>707</v>
      </c>
      <c s="5" t="n" r="I34">
        <v>1500000</v>
      </c>
    </row>
    <row r="35" spans="1:21">
      <c s="4" t="s" r="A35">
        <v>710</v>
      </c>
      <c s="8" t="n" r="I35">
        <v>0.4</v>
      </c>
    </row>
    <row r="36" spans="1:21">
      <c s="4" t="s" r="A36">
        <v>753</v>
      </c>
    </row>
    <row r="37" spans="1:21">
      <c s="3" t="s" r="A37">
        <v>738</v>
      </c>
    </row>
    <row r="38" spans="1:21">
      <c s="4" t="s" r="A38">
        <v>742</v>
      </c>
      <c s="5" t="n" r="I38">
        <v>2550000</v>
      </c>
    </row>
    <row r="39" spans="1:21">
      <c s="4" t="s" r="A39">
        <v>707</v>
      </c>
      <c s="5" t="n" r="I39">
        <v>1500000</v>
      </c>
    </row>
    <row r="40" spans="1:21">
      <c s="4" t="s" r="A40">
        <v>710</v>
      </c>
      <c s="8" t="n" r="I40">
        <v>0.4</v>
      </c>
    </row>
    <row r="41" spans="1:21">
      <c s="4" t="s" r="A41">
        <v>754</v>
      </c>
    </row>
    <row r="42" spans="1:21">
      <c s="3" t="s" r="A42">
        <v>738</v>
      </c>
    </row>
    <row r="43" spans="1:21">
      <c s="4" t="s" r="A43">
        <v>742</v>
      </c>
      <c s="5" t="n" r="I43">
        <v>84633</v>
      </c>
    </row>
    <row r="44" spans="1:21">
      <c s="4" t="s" r="A44">
        <v>755</v>
      </c>
    </row>
    <row r="45" spans="1:21">
      <c s="3" t="s" r="A45">
        <v>738</v>
      </c>
    </row>
    <row r="46" spans="1:21">
      <c s="4" t="s" r="A46">
        <v>707</v>
      </c>
      <c s="5" t="n" r="I46">
        <v>350000</v>
      </c>
    </row>
    <row r="47" spans="1:21">
      <c s="4" t="s" r="A47">
        <v>710</v>
      </c>
      <c s="8" t="n" r="I47">
        <v>0.4</v>
      </c>
    </row>
    <row r="48" spans="1:21">
      <c s="4" t="s" r="A48">
        <v>756</v>
      </c>
    </row>
    <row r="49" spans="1:21">
      <c s="3" t="s" r="A49">
        <v>738</v>
      </c>
    </row>
    <row r="50" spans="1:21">
      <c s="4" t="s" r="A50">
        <v>742</v>
      </c>
      <c s="5" t="n" r="I50">
        <v>150000</v>
      </c>
    </row>
    <row r="51" spans="1:21">
      <c s="4" t="s" r="A51">
        <v>707</v>
      </c>
      <c s="5" t="n" r="I51">
        <v>350000</v>
      </c>
    </row>
    <row r="52" spans="1:21">
      <c s="4" t="s" r="A52">
        <v>710</v>
      </c>
      <c s="8" t="n" r="I52">
        <v>0.4</v>
      </c>
    </row>
    <row r="53" spans="1:21">
      <c s="4" t="s" r="A53">
        <v>757</v>
      </c>
    </row>
    <row r="54" spans="1:21">
      <c s="3" t="s" r="A54">
        <v>738</v>
      </c>
    </row>
    <row r="55" spans="1:21">
      <c s="4" t="s" r="A55">
        <v>750</v>
      </c>
      <c s="5" t="n" r="I55">
        <v>1</v>
      </c>
    </row>
    <row r="56" spans="1:21">
      <c s="4" t="s" r="A56">
        <v>758</v>
      </c>
    </row>
    <row r="57" spans="1:21">
      <c s="3" t="s" r="A57">
        <v>738</v>
      </c>
    </row>
    <row r="58" spans="1:21">
      <c s="4" t="s" r="A58">
        <v>158</v>
      </c>
      <c s="4" t="s" r="I58">
        <v>759</v>
      </c>
    </row>
    <row r="59" spans="1:21">
      <c s="4" t="s" r="A59">
        <v>760</v>
      </c>
    </row>
    <row r="60" spans="1:21">
      <c s="3" t="s" r="A60">
        <v>738</v>
      </c>
    </row>
    <row r="61" spans="1:21">
      <c s="4" t="s" r="A61">
        <v>743</v>
      </c>
      <c s="6" t="n" r="I61">
        <v>250000</v>
      </c>
    </row>
    <row r="62" spans="1:21">
      <c s="4" t="s" r="A62">
        <v>761</v>
      </c>
    </row>
    <row r="63" spans="1:21">
      <c s="3" t="s" r="A63">
        <v>738</v>
      </c>
    </row>
    <row r="64" spans="1:21">
      <c s="4" t="s" r="A64">
        <v>743</v>
      </c>
      <c s="5" t="n" r="I64">
        <v>234000</v>
      </c>
    </row>
    <row r="65" spans="1:21">
      <c s="4" t="s" r="A65">
        <v>762</v>
      </c>
    </row>
    <row r="66" spans="1:21">
      <c s="3" t="s" r="A66">
        <v>738</v>
      </c>
    </row>
    <row r="67" spans="1:21">
      <c s="4" t="s" r="A67">
        <v>743</v>
      </c>
      <c s="5" t="n" r="I67">
        <v>15625000</v>
      </c>
    </row>
    <row r="68" spans="1:21">
      <c s="4" t="s" r="A68">
        <v>763</v>
      </c>
    </row>
    <row r="69" spans="1:21">
      <c s="3" t="s" r="A69">
        <v>738</v>
      </c>
    </row>
    <row r="70" spans="1:21">
      <c s="4" t="s" r="A70">
        <v>743</v>
      </c>
      <c s="5" t="n" r="I70">
        <v>1875000</v>
      </c>
    </row>
    <row r="71" spans="1:21">
      <c s="4" t="s" r="A71">
        <v>764</v>
      </c>
    </row>
    <row r="72" spans="1:21">
      <c s="3" t="s" r="A72">
        <v>738</v>
      </c>
    </row>
    <row r="73" spans="1:21">
      <c s="4" t="s" r="A73">
        <v>743</v>
      </c>
      <c s="5" t="n" r="I73">
        <v>125000</v>
      </c>
    </row>
    <row r="74" spans="1:21">
      <c s="4" t="s" r="A74">
        <v>765</v>
      </c>
    </row>
    <row r="75" spans="1:21">
      <c s="3" t="s" r="A75">
        <v>738</v>
      </c>
    </row>
    <row r="76" spans="1:21">
      <c s="4" t="s" r="A76">
        <v>743</v>
      </c>
      <c s="6" t="n" r="I76">
        <v>2000000</v>
      </c>
    </row>
    <row r="77" spans="1:21">
      <c s="4" t="s" r="A77">
        <v>431</v>
      </c>
    </row>
    <row r="78" spans="1:21">
      <c s="3" t="s" r="A78">
        <v>738</v>
      </c>
    </row>
    <row r="79" spans="1:21">
      <c s="4" t="s" r="A79">
        <v>158</v>
      </c>
      <c s="4" t="s" r="M79">
        <v>482</v>
      </c>
    </row>
    <row r="80" spans="1:21">
      <c s="4" t="s" r="A80">
        <v>429</v>
      </c>
      <c s="5" t="n" r="R80">
        <v>10000000</v>
      </c>
    </row>
    <row r="81" spans="1:21">
      <c s="4" t="s" r="A81">
        <v>449</v>
      </c>
      <c s="6" t="n" r="L81">
        <v>2000000</v>
      </c>
      <c s="6" t="n" r="M81">
        <v>1000000</v>
      </c>
    </row>
    <row r="82" spans="1:21">
      <c s="4" t="s" r="A82">
        <v>427</v>
      </c>
      <c s="6" t="n" r="R82">
        <v>3000000</v>
      </c>
      <c s="6" t="n" r="S82">
        <v>0</v>
      </c>
    </row>
    <row r="83" spans="1:21">
      <c s="4" t="s" r="A83">
        <v>766</v>
      </c>
    </row>
    <row r="84" spans="1:21">
      <c s="3" t="s" r="A84">
        <v>738</v>
      </c>
    </row>
    <row r="85" spans="1:21">
      <c s="4" t="s" r="A85">
        <v>449</v>
      </c>
      <c s="6" t="n" r="H85">
        <v>1000000</v>
      </c>
      <c s="6" t="n" r="J85">
        <v>2000000</v>
      </c>
      <c s="6" t="n" r="K85">
        <v>1000000</v>
      </c>
    </row>
    <row r="86" spans="1:21">
      <c s="4" t="s" r="A86">
        <v>767</v>
      </c>
      <c s="6" t="n" r="P86">
        <v>1425000</v>
      </c>
    </row>
    <row r="87" spans="1:21">
      <c s="4" t="s" r="A87">
        <v>427</v>
      </c>
      <c s="6" t="n" r="Q87">
        <v>5575000</v>
      </c>
    </row>
    <row r="88" spans="1:21">
      <c s="4" t="s" r="A88">
        <v>768</v>
      </c>
    </row>
    <row r="89" spans="1:21">
      <c s="3" t="s" r="A89">
        <v>738</v>
      </c>
    </row>
    <row r="90" spans="1:21">
      <c s="4" t="s" r="A90">
        <v>740</v>
      </c>
      <c s="5" t="n" r="I90">
        <v>2550000</v>
      </c>
    </row>
    <row r="91" spans="1:21">
      <c s="4" t="s" r="A91">
        <v>769</v>
      </c>
    </row>
    <row r="92" spans="1:21">
      <c s="3" t="s" r="A92">
        <v>738</v>
      </c>
    </row>
    <row r="93" spans="1:21">
      <c s="4" t="s" r="A93">
        <v>740</v>
      </c>
      <c s="5" t="n" r="I93">
        <v>150000</v>
      </c>
    </row>
    <row r="94" spans="1:21">
      <c s="4" t="s" r="A94">
        <v>770</v>
      </c>
    </row>
    <row r="95" spans="1:21">
      <c s="3" t="s" r="A95">
        <v>738</v>
      </c>
    </row>
    <row r="96" spans="1:21">
      <c s="4" t="s" r="A96">
        <v>740</v>
      </c>
      <c s="5" t="n" r="I96">
        <v>9000000</v>
      </c>
    </row>
    <row r="97" spans="1:21">
      <c s="4" t="s" r="A97">
        <v>771</v>
      </c>
    </row>
    <row r="98" spans="1:21">
      <c s="3" t="s" r="A98">
        <v>738</v>
      </c>
    </row>
    <row r="99" spans="1:21">
      <c s="4" t="s" r="A99">
        <v>690</v>
      </c>
      <c s="5" t="n" r="G99">
        <v>8</v>
      </c>
    </row>
    <row r="100" spans="1:21">
      <c s="4" t="s" r="A100">
        <v>772</v>
      </c>
    </row>
    <row r="101" spans="1:21">
      <c s="3" t="s" r="A101">
        <v>738</v>
      </c>
    </row>
    <row r="102" spans="1:21">
      <c s="4" t="s" r="A102">
        <v>690</v>
      </c>
      <c s="5" t="n" r="N102">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60</v>
      </c>
      <c s="2" t="s" r="B1">
        <v>1</v>
      </c>
    </row>
    <row r="2" spans="1:3">
      <c s="2" t="s" r="B2">
        <v>2</v>
      </c>
      <c s="2" t="s" r="C2">
        <v>30</v>
      </c>
    </row>
    <row r="3" spans="1:3">
      <c s="3" t="s" r="A3">
        <v>161</v>
      </c>
    </row>
    <row r="4" spans="1:3">
      <c s="4" t="s" r="A4">
        <v>94</v>
      </c>
      <c s="6" t="n" r="B4">
        <v>-78539</v>
      </c>
      <c s="6" t="n" r="C4">
        <v>-68436</v>
      </c>
    </row>
    <row r="5" spans="1:3">
      <c s="3" t="s" r="A5">
        <v>162</v>
      </c>
    </row>
    <row r="6" spans="1:3">
      <c s="4" t="s" r="A6">
        <v>163</v>
      </c>
      <c s="5" t="n" r="B6">
        <v>24649</v>
      </c>
      <c s="5" t="n" r="C6">
        <v>19622</v>
      </c>
    </row>
    <row r="7" spans="1:3">
      <c s="4" t="s" r="A7">
        <v>164</v>
      </c>
      <c s="5" t="n" r="B7">
        <v>3650</v>
      </c>
      <c s="5" t="n" r="C7">
        <v>7014</v>
      </c>
    </row>
    <row r="8" spans="1:3">
      <c s="4" t="s" r="A8">
        <v>165</v>
      </c>
      <c s="5" t="n" r="B8">
        <v>4140</v>
      </c>
      <c s="5" t="n" r="C8">
        <v>0</v>
      </c>
    </row>
    <row r="9" spans="1:3">
      <c s="4" t="s" r="A9">
        <v>166</v>
      </c>
      <c s="5" t="n" r="B9">
        <v>2086</v>
      </c>
      <c s="5" t="n" r="C9">
        <v>0</v>
      </c>
    </row>
    <row r="10" spans="1:3">
      <c s="4" t="s" r="A10">
        <v>167</v>
      </c>
      <c s="5" t="n" r="B10">
        <v>208</v>
      </c>
      <c s="5" t="n" r="C10">
        <v>0</v>
      </c>
    </row>
    <row r="11" spans="1:3">
      <c s="4" t="s" r="A11">
        <v>168</v>
      </c>
      <c s="5" t="n" r="B11">
        <v>139</v>
      </c>
      <c s="5" t="n" r="C11">
        <v>0</v>
      </c>
    </row>
    <row r="12" spans="1:3">
      <c s="4" t="s" r="A12">
        <v>169</v>
      </c>
      <c s="5" t="n" r="B12">
        <v>0</v>
      </c>
      <c s="5" t="n" r="C12">
        <v>3810</v>
      </c>
    </row>
    <row r="13" spans="1:3">
      <c s="4" t="s" r="A13">
        <v>170</v>
      </c>
      <c s="5" t="n" r="B13">
        <v>0</v>
      </c>
      <c s="5" t="n" r="C13">
        <v>6259</v>
      </c>
    </row>
    <row r="14" spans="1:3">
      <c s="4" t="s" r="A14">
        <v>171</v>
      </c>
      <c s="5" t="n" r="B14">
        <v>0</v>
      </c>
      <c s="5" t="n" r="C14">
        <v>-16</v>
      </c>
    </row>
    <row r="15" spans="1:3">
      <c s="4" t="s" r="A15">
        <v>172</v>
      </c>
      <c s="5" t="n" r="B15">
        <v>-5</v>
      </c>
      <c s="5" t="n" r="C15">
        <v>-428</v>
      </c>
    </row>
    <row r="16" spans="1:3">
      <c s="4" t="s" r="A16">
        <v>173</v>
      </c>
      <c s="5" t="n" r="B16">
        <v>2222</v>
      </c>
      <c s="5" t="n" r="C16">
        <v>-2064</v>
      </c>
    </row>
    <row r="17" spans="1:3">
      <c s="4" t="s" r="A17">
        <v>174</v>
      </c>
      <c s="5" t="n" r="B17">
        <v>115</v>
      </c>
      <c s="5" t="n" r="C17">
        <v>0</v>
      </c>
    </row>
    <row r="18" spans="1:3">
      <c s="4" t="s" r="A18">
        <v>175</v>
      </c>
      <c s="5" t="n" r="B18">
        <v>6040</v>
      </c>
      <c s="5" t="n" r="C18">
        <v>5914</v>
      </c>
    </row>
    <row r="19" spans="1:3">
      <c s="4" t="s" r="A19">
        <v>176</v>
      </c>
      <c s="5" t="n" r="B19">
        <v>0</v>
      </c>
      <c s="5" t="n" r="C19">
        <v>-86</v>
      </c>
    </row>
    <row r="20" spans="1:3">
      <c s="3" t="s" r="A20">
        <v>177</v>
      </c>
    </row>
    <row r="21" spans="1:3">
      <c s="4" t="s" r="A21">
        <v>178</v>
      </c>
      <c s="5" t="n" r="B21">
        <v>-157</v>
      </c>
      <c s="5" t="n" r="C21">
        <v>-385</v>
      </c>
    </row>
    <row r="22" spans="1:3">
      <c s="4" t="s" r="A22">
        <v>35</v>
      </c>
      <c s="5" t="n" r="B22">
        <v>-581</v>
      </c>
      <c s="5" t="n" r="C22">
        <v>156</v>
      </c>
    </row>
    <row r="23" spans="1:3">
      <c s="4" t="s" r="A23">
        <v>34</v>
      </c>
      <c s="5" t="n" r="B23">
        <v>316</v>
      </c>
      <c s="5" t="n" r="C23">
        <v>138</v>
      </c>
    </row>
    <row r="24" spans="1:3">
      <c s="4" t="s" r="A24">
        <v>36</v>
      </c>
      <c s="5" t="n" r="B24">
        <v>0</v>
      </c>
      <c s="5" t="n" r="C24">
        <v>0</v>
      </c>
    </row>
    <row r="25" spans="1:3">
      <c s="4" t="s" r="A25">
        <v>41</v>
      </c>
      <c s="5" t="n" r="B25">
        <v>41</v>
      </c>
      <c s="5" t="n" r="C25">
        <v>-194</v>
      </c>
    </row>
    <row r="26" spans="1:3">
      <c s="4" t="s" r="A26">
        <v>48</v>
      </c>
      <c s="5" t="n" r="B26">
        <v>-818</v>
      </c>
      <c s="5" t="n" r="C26">
        <v>4865</v>
      </c>
    </row>
    <row r="27" spans="1:3">
      <c s="4" t="s" r="A27">
        <v>44</v>
      </c>
      <c s="5" t="n" r="B27">
        <v>1737</v>
      </c>
      <c s="5" t="n" r="C27">
        <v>-8179</v>
      </c>
    </row>
    <row r="28" spans="1:3">
      <c s="4" t="s" r="A28">
        <v>45</v>
      </c>
      <c s="5" t="n" r="B28">
        <v>4102</v>
      </c>
      <c s="5" t="n" r="C28">
        <v>-3009</v>
      </c>
    </row>
    <row r="29" spans="1:3">
      <c s="4" t="s" r="A29">
        <v>179</v>
      </c>
      <c s="5" t="n" r="B29">
        <v>-40</v>
      </c>
      <c s="5" t="n" r="C29">
        <v>225</v>
      </c>
    </row>
    <row r="30" spans="1:3">
      <c s="4" t="s" r="A30">
        <v>180</v>
      </c>
      <c s="5" t="n" r="B30">
        <v>-30695</v>
      </c>
      <c s="5" t="n" r="C30">
        <v>-33563</v>
      </c>
    </row>
    <row r="31" spans="1:3">
      <c s="3" t="s" r="A31">
        <v>181</v>
      </c>
    </row>
    <row r="32" spans="1:3">
      <c s="4" t="s" r="A32">
        <v>182</v>
      </c>
      <c s="5" t="n" r="B32">
        <v>0</v>
      </c>
      <c s="5" t="n" r="C32">
        <v>-1433</v>
      </c>
    </row>
    <row r="33" spans="1:3">
      <c s="4" t="s" r="A33">
        <v>183</v>
      </c>
      <c s="5" t="n" r="B33">
        <v>-113</v>
      </c>
      <c s="5" t="n" r="C33">
        <v>-225</v>
      </c>
    </row>
    <row r="34" spans="1:3">
      <c s="4" t="s" r="A34">
        <v>184</v>
      </c>
      <c s="5" t="n" r="B34">
        <v>-1051</v>
      </c>
      <c s="5" t="n" r="C34">
        <v>-1124</v>
      </c>
    </row>
    <row r="35" spans="1:3">
      <c s="4" t="s" r="A35">
        <v>185</v>
      </c>
      <c s="5" t="n" r="B35">
        <v>0</v>
      </c>
      <c s="5" t="n" r="C35">
        <v>3646</v>
      </c>
    </row>
    <row r="36" spans="1:3">
      <c s="4" t="s" r="A36">
        <v>186</v>
      </c>
      <c s="5" t="n" r="B36">
        <v>-1164</v>
      </c>
      <c s="5" t="n" r="C36">
        <v>864</v>
      </c>
    </row>
    <row r="37" spans="1:3">
      <c s="3" t="s" r="A37">
        <v>187</v>
      </c>
    </row>
    <row r="38" spans="1:3">
      <c s="4" t="s" r="A38">
        <v>188</v>
      </c>
      <c s="5" t="n" r="B38">
        <v>12459</v>
      </c>
      <c s="5" t="n" r="C38">
        <v>31812</v>
      </c>
    </row>
    <row r="39" spans="1:3">
      <c s="4" t="s" r="A39">
        <v>189</v>
      </c>
      <c s="5" t="n" r="B39">
        <v>35975</v>
      </c>
      <c s="5" t="n" r="C39">
        <v>27500</v>
      </c>
    </row>
    <row r="40" spans="1:3">
      <c s="4" t="s" r="A40">
        <v>190</v>
      </c>
      <c s="5" t="n" r="B40">
        <v>-27000</v>
      </c>
      <c s="5" t="n" r="C40">
        <v>-22500</v>
      </c>
    </row>
    <row r="41" spans="1:3">
      <c s="4" t="s" r="A41">
        <v>191</v>
      </c>
      <c s="5" t="n" r="B41">
        <v>10000</v>
      </c>
      <c s="5" t="n" r="C41">
        <v>0</v>
      </c>
    </row>
    <row r="42" spans="1:3">
      <c s="4" t="s" r="A42">
        <v>143</v>
      </c>
      <c s="5" t="n" r="B42">
        <v>-360</v>
      </c>
      <c s="5" t="n" r="C42">
        <v>-465</v>
      </c>
    </row>
    <row r="43" spans="1:3">
      <c s="4" t="s" r="A43">
        <v>36</v>
      </c>
      <c s="5" t="n" r="B43">
        <v>4995</v>
      </c>
      <c s="5" t="n" r="C43">
        <v>0</v>
      </c>
    </row>
    <row r="44" spans="1:3">
      <c s="4" t="s" r="A44">
        <v>192</v>
      </c>
      <c s="5" t="n" r="B44">
        <v>0</v>
      </c>
      <c s="5" t="n" r="C44">
        <v>-5000</v>
      </c>
    </row>
    <row r="45" spans="1:3">
      <c s="4" t="s" r="A45">
        <v>193</v>
      </c>
      <c s="5" t="n" r="B45">
        <v>36069</v>
      </c>
      <c s="5" t="n" r="C45">
        <v>31347</v>
      </c>
    </row>
    <row r="46" spans="1:3">
      <c s="4" t="s" r="A46">
        <v>194</v>
      </c>
      <c s="5" t="n" r="B46">
        <v>4210</v>
      </c>
      <c s="5" t="n" r="C46">
        <v>-1352</v>
      </c>
    </row>
    <row r="47" spans="1:3">
      <c s="4" t="s" r="A47">
        <v>195</v>
      </c>
      <c s="5" t="n" r="B47">
        <v>7</v>
      </c>
      <c s="5" t="n" r="C47">
        <v>1359</v>
      </c>
    </row>
    <row r="48" spans="1:3">
      <c s="4" t="s" r="A48">
        <v>196</v>
      </c>
      <c s="5" t="n" r="B48">
        <v>4217</v>
      </c>
      <c s="5" t="n" r="C48">
        <v>7</v>
      </c>
    </row>
    <row r="49" spans="1:3">
      <c s="3" t="s" r="A49">
        <v>197</v>
      </c>
    </row>
    <row r="50" spans="1:3">
      <c s="4" t="s" r="A50">
        <v>198</v>
      </c>
      <c s="5" t="n" r="B50">
        <v>999</v>
      </c>
      <c s="5" t="n" r="C50">
        <v>526</v>
      </c>
    </row>
    <row r="51" spans="1:3">
      <c s="3" t="s" r="A51">
        <v>199</v>
      </c>
    </row>
    <row r="52" spans="1:3">
      <c s="4" t="s" r="A52">
        <v>200</v>
      </c>
      <c s="5" t="n" r="B52">
        <v>449</v>
      </c>
      <c s="5" t="n" r="C52">
        <v>0</v>
      </c>
    </row>
    <row r="53" spans="1:3">
      <c s="4" t="s" r="A53">
        <v>201</v>
      </c>
    </row>
    <row r="54" spans="1:3">
      <c s="3" t="s" r="A54">
        <v>162</v>
      </c>
    </row>
    <row r="55" spans="1:3">
      <c s="4" t="s" r="A55">
        <v>164</v>
      </c>
      <c s="6" t="n" r="B55">
        <v>0</v>
      </c>
      <c s="6" t="n" r="C55">
        <v>1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r="1" spans="1:2">
      <c s="1" t="s" r="A1">
        <v>202</v>
      </c>
      <c s="2" t="s" r="B1">
        <v>101</v>
      </c>
    </row>
    <row r="2" spans="1:2">
      <c s="4" t="s" r="A2">
        <v>157</v>
      </c>
      <c s="6" t="n" r="B2">
        <v>20000000</v>
      </c>
    </row>
    <row r="3" spans="1:2">
      <c s="4" t="s" r="A3">
        <v>158</v>
      </c>
      <c s="4" t="s" r="B3">
        <v>1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Basis of Presentation and Conso</vt:lpstr>
      <vt:lpstr>Line of Business</vt:lpstr>
      <vt:lpstr>Summary of Significant Accounti</vt:lpstr>
      <vt:lpstr>Acquisitions</vt:lpstr>
      <vt:lpstr>Property and Equipment</vt:lpstr>
      <vt:lpstr>Intangible Assets and Goodwill</vt:lpstr>
      <vt:lpstr>Loans Payable</vt:lpstr>
      <vt:lpstr>Commitments and Contingencies</vt:lpstr>
      <vt:lpstr>Stockholders' Equity</vt:lpstr>
      <vt:lpstr>Share-Based Payments</vt:lpstr>
      <vt:lpstr>Income Taxes</vt:lpstr>
      <vt:lpstr>Related Party Transactions</vt:lpstr>
      <vt:lpstr>Fair Value Measurement</vt:lpstr>
      <vt:lpstr>Subsequent Events</vt:lpstr>
      <vt:lpstr>Summary of Significant Accoun23</vt:lpstr>
      <vt:lpstr>Acquisitions (Tables)</vt:lpstr>
      <vt:lpstr>Property and Equipment (Tables)</vt:lpstr>
      <vt:lpstr>Intangible Assets and Goodwill </vt:lpstr>
      <vt:lpstr>Loans Payable (Tables)</vt:lpstr>
      <vt:lpstr>Commitments and Contingencies (</vt:lpstr>
      <vt:lpstr>Share-Based Payments (Tables)</vt:lpstr>
      <vt:lpstr>Income Taxes (Tables)</vt:lpstr>
      <vt:lpstr>Fair Value Measurement (Tables)</vt:lpstr>
      <vt:lpstr>Basis of Presentation and Con32</vt:lpstr>
      <vt:lpstr>Summary of Significant Accoun33</vt:lpstr>
      <vt:lpstr>Acquisitions - Summary of Acqui</vt:lpstr>
      <vt:lpstr>Acquisitions - Narrative (Detai</vt:lpstr>
      <vt:lpstr>Property and Equipment (Details</vt:lpstr>
      <vt:lpstr>Intangible Assets and Goodwil37</vt:lpstr>
      <vt:lpstr>Intangible Assets and Goodwil38</vt:lpstr>
      <vt:lpstr>Intangible Assets and Goodwil39</vt:lpstr>
      <vt:lpstr>Loans Payable (Summary of Loans</vt:lpstr>
      <vt:lpstr>Loans Payable (Term Loan Agreem</vt:lpstr>
      <vt:lpstr>Loans Payable (Line of Credit P</vt:lpstr>
      <vt:lpstr>Loans Payable (Unsecured Demand</vt:lpstr>
      <vt:lpstr>Loans Payable (Line of Credit G</vt:lpstr>
      <vt:lpstr>Commitments and Contingencies45</vt:lpstr>
      <vt:lpstr>Commitments and Contingencies46</vt:lpstr>
      <vt:lpstr>Stockholders' Equity (Series A </vt:lpstr>
      <vt:lpstr>Stockholders' Equity (Series B </vt:lpstr>
      <vt:lpstr>Stockholders' Equity (Series C </vt:lpstr>
      <vt:lpstr>Stockholders' Equity (Securitie</vt:lpstr>
      <vt:lpstr>Stockholders' Equity (Public Of</vt:lpstr>
      <vt:lpstr>Share-Based Payments (Restricte</vt:lpstr>
      <vt:lpstr>Share-Based Payments (Stock Opt</vt:lpstr>
      <vt:lpstr>Share-Based Payments (Assumptio</vt:lpstr>
      <vt:lpstr>Share-Based Payments (Narrative</vt:lpstr>
      <vt:lpstr>Income Taxes (Reconciliation of</vt:lpstr>
      <vt:lpstr>Income Taxes (Deferred Tax Asse</vt:lpstr>
      <vt:lpstr>Income Taxes (Narrative) (Detai</vt:lpstr>
      <vt:lpstr>Related Party Transactions (Det</vt:lpstr>
      <vt:lpstr>Fair Value Measurement (Narrati</vt:lpstr>
      <vt:lpstr>Fair Value Measurement (Fair V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6:04:11Z</dcterms:created>
  <dcterms:modified xmlns:dcterms="http://purl.org/dc/terms/" xmlns:xsi="http://www.w3.org/2001/XMLSchema-instance" xsi:type="dcterms:W3CDTF">2015-09-21T16:04:11Z</dcterms:modified>
  <dc:title xmlns:dc="http://purl.org/dc/elements/1.1/">Untitled</dc:title>
  <dc:description xmlns:dc="http://purl.org/dc/elements/1.1/"/>
  <dc:subject xmlns:dc="http://purl.org/dc/elements/1.1/"/>
  <cp:keywords/>
  <cp:category/>
</cp:coreProperties>
</file>